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Fair Value Measurements" sheetId="8" r:id="rId8"/>
    <s:sheet name="Balance Sheet Components" sheetId="9" r:id="rId9"/>
    <s:sheet name="Acquisitions" sheetId="10" r:id="rId10"/>
    <s:sheet name="Goodwill and Intangible Assets" sheetId="11" r:id="rId11"/>
    <s:sheet name="Commitments and Contingencies" sheetId="12" r:id="rId12"/>
    <s:sheet name="Debt" sheetId="13" r:id="rId13"/>
    <s:sheet name="Stock-Based Compensation" sheetId="14" r:id="rId14"/>
    <s:sheet name="Net Loss Per Share" sheetId="15" r:id="rId15"/>
    <s:sheet name="Income Taxes" sheetId="16" r:id="rId16"/>
    <s:sheet name="Segments" sheetId="17" r:id="rId17"/>
    <s:sheet name="Subsequent Events" sheetId="18" r:id="rId18"/>
    <s:sheet name="Description of Business and B19" sheetId="19" r:id="rId19"/>
    <s:sheet name="Fair Value Measurements (Tables" sheetId="20" r:id="rId20"/>
    <s:sheet name="Balance Sheet Components (Table" sheetId="21" r:id="rId21"/>
    <s:sheet name="Goodwill and Intangible Assets " sheetId="22" r:id="rId22"/>
    <s:sheet name="Commitments and Contingencies (" sheetId="23" r:id="rId23"/>
    <s:sheet name="Stock-Based Compensation (Table" sheetId="24" r:id="rId24"/>
    <s:sheet name="Net Loss Per Share (Tables)" sheetId="25" r:id="rId25"/>
    <s:sheet name="Description of Business and B26" sheetId="26" r:id="rId26"/>
    <s:sheet name="Fair Value Measurements - Fair " sheetId="27" r:id="rId27"/>
    <s:sheet name="Balance Sheet Components - Sche" sheetId="28" r:id="rId28"/>
    <s:sheet name="Balance Sheet Components - Sc29" sheetId="29" r:id="rId29"/>
    <s:sheet name="Balance Sheet Components - Addi" sheetId="30" r:id="rId30"/>
    <s:sheet name="Acquisitions - Additional Infor" sheetId="31" r:id="rId31"/>
    <s:sheet name="Goodwill and Intangible Asset32" sheetId="32" r:id="rId32"/>
    <s:sheet name="Goodwill and Intangible Asset33" sheetId="33" r:id="rId33"/>
    <s:sheet name="Goodwill and Intangible Asset34" sheetId="34" r:id="rId34"/>
    <s:sheet name="Commitments and Contingencies -" sheetId="35" r:id="rId35"/>
    <s:sheet name="Commitments and Contingencies36" sheetId="36" r:id="rId36"/>
    <s:sheet name="Commitments and Contingencies37" sheetId="37" r:id="rId37"/>
    <s:sheet name="Debt - Additional Information (" sheetId="38" r:id="rId38"/>
    <s:sheet name="Stock-Based Compensation - Addi" sheetId="39" r:id="rId39"/>
    <s:sheet name="Stock-Based Compensation - Summ" sheetId="40" r:id="rId40"/>
    <s:sheet name="Stock-Based Compensation - Su41" sheetId="41" r:id="rId41"/>
    <s:sheet name="Stock-Based Compensation - Su42" sheetId="42" r:id="rId42"/>
    <s:sheet name="Stock-Based Compensation - Su43" sheetId="43" r:id="rId43"/>
    <s:sheet name="Net Loss per Share - Summary of" sheetId="44" r:id="rId44"/>
    <s:sheet name="Net Loss per Share - Summary 45" sheetId="45" r:id="rId45"/>
    <s:sheet name="Segments - Additional Informati" sheetId="46" r:id="rId46"/>
    <s:sheet name="Subsequent Events - Additional " sheetId="47" r:id="rId47"/>
  </s:sheets>
  <s:definedNames/>
  <s:calcPr calcId="124519" calcMode="auto" fullCalcOnLoad="1"/>
</s:workbook>
</file>

<file path=xl/sharedStrings.xml><?xml version="1.0" encoding="utf-8"?>
<sst xmlns="http://schemas.openxmlformats.org/spreadsheetml/2006/main" uniqueCount="579">
  <si>
    <t>Document and Entity Information - shares</t>
  </si>
  <si>
    <t>6 Months Ended</t>
  </si>
  <si>
    <t>Jul. 31, 2016</t>
  </si>
  <si>
    <t>Aug. 31, 2016</t>
  </si>
  <si>
    <t>Document And Entity Information [Line Items]</t>
  </si>
  <si>
    <t>Document Type</t>
  </si>
  <si>
    <t>10-Q</t>
  </si>
  <si>
    <t>Amendment Flag</t>
  </si>
  <si>
    <t>false</t>
  </si>
  <si>
    <t>Document Period End Date</t>
  </si>
  <si>
    <t>Jul. 31,
		2016</t>
  </si>
  <si>
    <t>Document Fiscal Year Focus</t>
  </si>
  <si>
    <t>Document Fiscal Period Focus</t>
  </si>
  <si>
    <t>Q2</t>
  </si>
  <si>
    <t>Trading Symbol</t>
  </si>
  <si>
    <t>BOX</t>
  </si>
  <si>
    <t>Entity Registrant Name</t>
  </si>
  <si>
    <t>BOX INC</t>
  </si>
  <si>
    <t>Entity Central Index Key</t>
  </si>
  <si>
    <t>Current Fiscal Year End Date</t>
  </si>
  <si>
    <t>--01-31</t>
  </si>
  <si>
    <t>Entity Filer Category</t>
  </si>
  <si>
    <t>Large Accelerated Filer</t>
  </si>
  <si>
    <t>Class A Common Stock</t>
  </si>
  <si>
    <t>Entity Common Stock, Shares Outstanding</t>
  </si>
  <si>
    <t>Class B Common Stock</t>
  </si>
  <si>
    <t>CONDENSED CONSOLIDATED BALANCE SHEETS - USD ($) $ in Thousands</t>
  </si>
  <si>
    <t>Jan. 31, 2016</t>
  </si>
  <si>
    <t>Current assets:</t>
  </si>
  <si>
    <t>Cash and cash equivalents</t>
  </si>
  <si>
    <t>Marketable securities</t>
  </si>
  <si>
    <t>Accounts receivable, net of allowance of $3,146 and $3,678</t>
  </si>
  <si>
    <t>Prepaid expenses and other current assets</t>
  </si>
  <si>
    <t>Deferred commissions</t>
  </si>
  <si>
    <t>Total current assets</t>
  </si>
  <si>
    <t>Property and equipment, net</t>
  </si>
  <si>
    <t>Intangible assets, net</t>
  </si>
  <si>
    <t>Goodwill</t>
  </si>
  <si>
    <t>Restricted cash</t>
  </si>
  <si>
    <t>Other long-term assets</t>
  </si>
  <si>
    <t>Total assets</t>
  </si>
  <si>
    <t>Current liabilities:</t>
  </si>
  <si>
    <t>Accounts payable</t>
  </si>
  <si>
    <t>Accrued compensation and benefits</t>
  </si>
  <si>
    <t>Accrued expenses and other current liabilities</t>
  </si>
  <si>
    <t>Capital lease obligations</t>
  </si>
  <si>
    <t>Deferred revenue</t>
  </si>
  <si>
    <t>Deferred rent</t>
  </si>
  <si>
    <t>Total current liabilities</t>
  </si>
  <si>
    <t>Debt, non-current</t>
  </si>
  <si>
    <t>Capital lease obligations, non-current</t>
  </si>
  <si>
    <t>Deferred revenue, non-current</t>
  </si>
  <si>
    <t>Deferred rent, non-current</t>
  </si>
  <si>
    <t>Other long-term liabilities</t>
  </si>
  <si>
    <t>Total liabilities</t>
  </si>
  <si>
    <t>Commitments and contingencies (Note 6)</t>
  </si>
  <si>
    <t xml:space="preserve"> </t>
  </si>
  <si>
    <t>Stockholders’ equity:</t>
  </si>
  <si>
    <t>Preferred stock, par value $0.0001 per share; 100,000 shares authorized, no shares issued and outstanding as of July 31, 2016 (unaudited) and January 31, 2016, respectively</t>
  </si>
  <si>
    <t>Additional paid-in capital</t>
  </si>
  <si>
    <t>Treasury stock</t>
  </si>
  <si>
    <t>Accumulated other comprehensive loss</t>
  </si>
  <si>
    <t>Accumulated deficit</t>
  </si>
  <si>
    <t>Total stockholders’ equity</t>
  </si>
  <si>
    <t>Total liabilities and stockholders’ equity</t>
  </si>
  <si>
    <t>Common stock, value</t>
  </si>
  <si>
    <t>CONDENSED CONSOLIDATED BALANCE SHEETS (Parenthetical) - USD ($) $ in Thousands</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l. 31, 2015</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Interest expense, net</t>
  </si>
  <si>
    <t>Other income (expense), net</t>
  </si>
  <si>
    <t>Loss before provision for income taxes</t>
  </si>
  <si>
    <t>Provision for income taxes</t>
  </si>
  <si>
    <t>Net loss</t>
  </si>
  <si>
    <t>Net loss per common share, basic and diluted</t>
  </si>
  <si>
    <t>Weighted-average shares used to compute net loss per share, basic and diluted</t>
  </si>
  <si>
    <t>CONDENSED CONSOLIDATED STATEMENTS OF COMPREHENSIVE LOSS (Unaudited) - USD ($) $ in Thousands</t>
  </si>
  <si>
    <t>Statement Of Income And Comprehensive Income [Abstract]</t>
  </si>
  <si>
    <t>Other comprehensive income (loss):</t>
  </si>
  <si>
    <t>Changes in foreign currency translation adjustment</t>
  </si>
  <si>
    <t>[1]</t>
  </si>
  <si>
    <t>Net change in unrealized gain (loss) on available-for-sale investments</t>
  </si>
  <si>
    <t>Comprehensive loss</t>
  </si>
  <si>
    <t>Tax effect was not material</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Amortization of deferred commissions</t>
  </si>
  <si>
    <t>Other</t>
  </si>
  <si>
    <t>Changes in operating assets and liabilities, net of effects of acquisitions:</t>
  </si>
  <si>
    <t>Accounts receivable, net</t>
  </si>
  <si>
    <t>Prepaid expenses and other assets, current and noncurrent</t>
  </si>
  <si>
    <t>Accrued expenses and other liabilities</t>
  </si>
  <si>
    <t>Net cash used in operating activities</t>
  </si>
  <si>
    <t>CASH FLOWS FROM INVESTING ACTIVITIES:</t>
  </si>
  <si>
    <t>Purchases of marketable securities</t>
  </si>
  <si>
    <t>Sales of marketable securities</t>
  </si>
  <si>
    <t>Maturities of marketable securities</t>
  </si>
  <si>
    <t>Purchases of property and equipment</t>
  </si>
  <si>
    <t>Proceeds from sale of property and equipment</t>
  </si>
  <si>
    <t>Acquisitions and purchases of intangible assets, net of cash acquired</t>
  </si>
  <si>
    <t>Net cash provided by (used in) investing activities</t>
  </si>
  <si>
    <t>CASH FLOWS FROM FINANCING ACTIVITIES:</t>
  </si>
  <si>
    <t>Payment of initial public offering costs</t>
  </si>
  <si>
    <t>Payment of borrowing costs</t>
  </si>
  <si>
    <t>Proceeds from exercise of stock options, net of repurchases of early exercised stock options</t>
  </si>
  <si>
    <t>Proceeds from issuances of common stock under employee stock purchase plan</t>
  </si>
  <si>
    <t>Employee payroll taxes paid related to net share settlement of restricted stock units</t>
  </si>
  <si>
    <t>Payments of capital lease obligations</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terest, net of amounts capitalized</t>
  </si>
  <si>
    <t>Net cash paid (received) for income taxes, net of tax refunds</t>
  </si>
  <si>
    <t>SUPPLEMENTAL DISCLOSURE OF NONCASH INVESTING AND FINANCING ACTIVITIES:</t>
  </si>
  <si>
    <t>Change in accrued equipment purchases</t>
  </si>
  <si>
    <t>Purchases of property and equipment under capital lease</t>
  </si>
  <si>
    <t>Change in unpaid tax related to capital lease</t>
  </si>
  <si>
    <t>Change in unpaid taxes related to net share settlement of restricted stocks</t>
  </si>
  <si>
    <t>Vesting of early exercised stock options and restricted stock</t>
  </si>
  <si>
    <t>Issuance of common stock in connection with acquisitions and purchases of intangible assets</t>
  </si>
  <si>
    <t>Change in unpaid deferred offering costs</t>
  </si>
  <si>
    <t>Description of Business and Basis of Presentation</t>
  </si>
  <si>
    <t>Organization Consolidation And Presentation Of Financial Statements [Abstract]</t>
  </si>
  <si>
    <t xml:space="preserve">Note 1. Description of Business and Basis of Presentation Description of Business We were incorporated in the state of Washington in April 2005, and were reincorporated in the state of Delaware in March 2008. We changed our name from Box.Net, Inc. to Box, Inc. in November 2011. Box provides an enterprise content platform that enables organizations of all sizes to securely manage enterprise content while allowing easy, secure access and sharing of this content from anywhere, on any device. Basis of Presentation The accompanying condensed consolidated balance sheet as of July 31, 2016 and the condensed consolidated statements of operations, the condensed consolidated statements of comprehensive loss and the condensed consolidated statements of cash flows for the three and six months ended July 31, 2016 and 2015, respectively, are unaudited. The condensed consolidated balance sheet data as of January 31, 2016 was derived from the audited consolidated financial statements that are included in our Annual Report on Form 10-K for the fiscal year ended January 31, 2016 {the “Form 10-K”), which was filed with the Securities and Exchange Commission (the “SEC”) on March 30, 2016. The accompanying statements should be read in conjunction with the audited consolidated financial statements and related notes contained in our Form 10-K. There have been no material changes to our critical accounting policies and estimates during the six months ended July 31, 2016 from those disclosed in Item 7. Management’s Discussion and Analysis of Financial Condition and Results of Operations in our Form 10-K. The accompanying condensed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our management, the unaudited condensed consolidated financial statements have been prepared on the same basis as the audited consolidated financial statements in the Form 10-K, and include all adjustments necessary for the fair presentation of our balance sheet as of July 31, 2016, and our results of operations, including our comprehensive loss, and our cash flows for the three and six months ended July 31, 2016 and 2015. All adjustments are of a normal recurring nature. The results for the three and six months ended July 31, 2016 are not necessarily indicative of the results to be expected for any subsequent quarter or for the fiscal year ending January 31, 2017. Use of Estimates The preparation of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best estimate of selling price included in multiple-deliverable revenue arrangements, fair values of stock-based awards, legal contingencies, and the provision for income taxes, including related reserves, among others. Management bases its estimates on historical experience and on various other assumptions which management believes to be reasonable, the results of which form the basis for making judgments about the carrying values of assets and liabilities. Certain Risks and Concentrations Our financial instruments that are exposed to concentrations of credit risk consist primarily of cash and cash equivalents, restricted cash and accounts receivable. Although we deposit our cash with multiple financial institutions, our deposits, at times, may exceed federally insured limits. We sell to a broad range of customers. Our revenue is derived substantial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accounts receivable based upon the expected collectability, which takes into consideration specific customer creditworthiness and current economic trends. We believe collections of our accounts receivable are reasonably assured based on the size, industry diversification, financial condition and past transaction history of our customers. As of July 31, 2016 and January 31, 2016, no single customer accounted for more than 10% of total accounts receivable. No single customer represented over 10% of revenue during the three and six months ended July 31, 2016 and 2015. We serve our customers and users from datacenter facilities operated by third parties. In order to reduce the risk of down time of our enterprise cloud content management services, we have established datacenters and third-party cloud computing and hosting providers in various locations in the United States and abroad. We have internal procedures to restore services in the event of disaster at any one of our current datacenter facilities. Even with these procedures for disaster recovery in place, our cloud services could be significantly interrupted during the implementation of the procedures to restore services. Geographic Locations Revenue attributed to the United States was 83% and 80% for the three months ended July 31, 2016 and 2015, respectively, and for the six months ended July 31, 2016 and 2015, respectively. No other country outside of the United States comprised 10% or greater of our revenue for all periods presented. Substantially all of our net assets are located in the United States. As of July 31, 2016 and January 31, 2016, property and equipment located in the United States was 99.5% and 99.3%, respectively. Prior Period Reclassifications Certain reclassifications of prior period amounts have been made to conform to the current period presentation. Initial Public Offering In January 2015 we completed our initial public offering (IPO) in which we issued and sold 14,375,000 1,875,000 14.00 187.2 14.1 5.7 2.9 588,000 2.2
·
We authorized a new class of Class A common stock and a new class of Class B common stock.
·
All 17,051,820
·
All 76,238,097
·
7,500,000 11,904,759 2.3
·
We issued 85,354
·
We reclassified $ 5.7 Recently Issued Accounting Pronouncements In June 2016, the Financial Accounting Standards Board (“FASB”) issued ASU 2016-13, Financial Instruments- Credit Losses In April 2016, the FASB issued ASU 2016-09, Compensation- Stock Compensation In February 2016, the FASB issued ASU 2016-02, Leases In January 2016, the FASB issued ASU 2016-01, Financial Instruments - Overall (Subtopic 825-10): Recognition and Measurement of Financial Assets and Financial Liabilities In May 2014, the FASB issued ASU 2014-09, Revenue from Contracts with Customers </t>
  </si>
  <si>
    <t>Fair Value Measurements</t>
  </si>
  <si>
    <t>Fair Value Disclosures [Abstract]</t>
  </si>
  <si>
    <t>Note 2. Fair Value Measurements We define fair value as the exchange price that would be received from selling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which are supported by little or no market activity and which are significant to the fair value of the assets or liabilities. These inputs are based on our own assumptions used to measure assets and liabilities at fair value and require significant management judgment or estimation. We measure marketable securities and restricted cash at fair value on a recurring basis. We classify these assets within Level 1 or Level 2 because they are valued using either quoted market prices for identical assets or inputs other than quoted prices which are directly or indirectly observable in the market, including readily-available pricing sources for the identical underlying security which may not be actively traded. As of July 31, 2016, we had no marketable securities in our investment portfolio. The following tables set forth the fair value of our financial assets measured at fair value on a recurring basis as of July 31 and January 31, 2016, using the above input categories (in thousands):
July 31, 2016
Level 1
Level 2
Level 3
Fair Value
Assets
Restricted cash:
Certificates of deposit
$
—
$
26,968
$
—
$
26,968
Money market funds
160
—
—
160
Total assets measured at fair value
$
160
$
26,968
$
—
$
27,128
January 31, 2016
Level 1
Level 2
Level 3
Fair Value
Assets
Marketable securities:
Corporate debt securities
$
—
$
5,559
$
—
$
5,559
Asset-backed securities
—
1,820
—
1,820
Restricted cash:
Certificates of deposit
—
26,968
—
26,968
Money market funds
984
—
—
984
Total assets measured at fair value
$
984
$
34,347
$
—
$
35,331</t>
  </si>
  <si>
    <t>Balance Sheet Components</t>
  </si>
  <si>
    <t>Balance Sheet Related Disclosures [Abstract]</t>
  </si>
  <si>
    <t xml:space="preserve">Note 3. Balance Sheet Components Prepaid Expenses and Other Current Assets Prepaid expenses and other current assets consisted of the following (in thousands):
July 31,
January 31,
2016
2016
Prepaid expenses
$
11,032
$
8,410
Tenant incentives receivable under our headquarters lease in Redwood City
—
3,024
Other current assets
2,738
3,295
Total prepaid expenses and other current assets
$
13,770
$
14,729
Property and Equipment, Net Property and equipment, net consisted of the following (in thousands):
July 31,
January 31,
2016
2016
Servers
$
117,948
$
111,015
Leasehold improvements
63,930
68,082
Computer hardware and software
10,676
11,009
Furniture and fixtures
12,649
12,485
Construction in progress
8,415
4,808
Total property and equipment
213,618
207,399
Less: accumulated depreciation
(106,525
)
(86,907
)
Total property and equipment, net
$
107,093
$
120,492
As of July 31, 2016, the gross carrying amount of property and equipment included $19.4 million of servers and $5.7 million of construction in progress acquired under capital leases, and the accumulated depreciation of property and equipment acquired under these capital leases was $5.4 million. As of January 31, 2016, the gross carrying amount of property and equipment included $13.9 million of servers and $1.2 million of construction in progress acquired under capital leases, and the accumulated depreciation of property and equipment acquired under these capital leases was $2.4 million. Depreciation expense related to property and equipment was $9.8 million and $8.4 million for the three months ended July 31, 2016 and 2015, respectively, and $20.4 million and $16.4 million for the six months ended July 31, 2016 and 2015, respectively. Included in these amounts was depreciation expense for servers acquired under capital leases in the amount of $1.6 million and $0.4 million for the three months ended July 31, 2016 and 2015, respectively, and $2.9 million and $0.6 million for the six months ended July 31, 2016 and 2015, respectively. Construction in progress primarily consists of servers, networking equipment and storage infrastructure being provisioned in our third party datacenter hosting facilities as well as leasehold improvements. </t>
  </si>
  <si>
    <t>Acquisitions</t>
  </si>
  <si>
    <t>Business Combinations [Abstract]</t>
  </si>
  <si>
    <t>Note 4. Acquisitions Verold, Inc. On May 4, 2015, for a total purchase price of $5.4 million (in our common stock), we acquired certain assets of, and hired certain employees from, Verold Inc., a privately-held technology company which has built a cloud-based 3D model viewer and editor. The acquisition has been accounted for as a business combination. Of the $5.4 million, $2.8 million was attributed to developed technology and $2.6 million to goodwill. Developed technology is being amortized on a straight-line basis over an estimated useful life of two years. Goodwill is primarily attributable to the enhancement of the Box user experience and the value of acquired personnel. Goodwill is deductible for U.S. income tax purposes. Transaction costs related to this acquisition were immaterial. Results of operations for this acquisition have been included in our consolidated statements of operations since the acquisition date and were not material. Pro forma results of operations for this acquisition have not been presented because they were also not material to the consolidated results of operations. Other Acquisitions During fiscal year 2016, we purchased and licensed certain assets of two other companies for an aggregate purchase price of $0.8 million. We accounted for these transactions as business combinations. In allocating the purchase consideration based on estimated fair values, we recorded $0.3 million of developed technology and $0.4 million of goodwill. Goodwill for these acquisitions is deductible for U.S. income tax purposes. Developed technology is being amortized on a straight-line basis over an estimated useful life of two years. These acquisitions are expected to enhance our Box service by leveraging the acquired companies’ technologies, along with gaining access to their key talent. Aggregate transaction costs related to these acquisitions were immaterial. Results of operations for these acquisitions have been included in our consolidated statements of operations since the acquisition dates and were not material. Pro forma results of operations for these acquisitions have not been presented because they were also not material to the consolidated results of operations.</t>
  </si>
  <si>
    <t>Goodwill and Intangible Assets</t>
  </si>
  <si>
    <t>Goodwill And Intangible Assets Disclosure [Abstract]</t>
  </si>
  <si>
    <t>Note 5. Goodwill and Intangible Assets There was no goodwill activity during the three and six months ended July 31, 2016. Intangible assets consisted of the following (in thousands):
Weighted Average Useful Life (1)
Gross Value
Accumulated Amortization
Net Carrying Value
July 31, 2016
Developed technology
2.5
years
$
14,273
$
(13,009
)
$
1,264
Trade name and other
6.9
years
1,201
(945
)
256
Intangibles, net
$
15,474
$
(13,954
)
$
1,520
January 31, 2016
Developed technology
2.5
years
$
14,273
$
(10,711
)
$
3,562
Trade name and other
6.9
years
1,201
(868
)
333
Intangibles, net
$
15,474
$
(11,579
)
$
3,895
(1)
From the date of acquisition Intangible amortization expense was $0.9 million and $1.5 million for the three months ended July 31, 2016 and 2015, respectively, and $2.4 million and $2.7 million for the six months ended July 31, 2016 and 2015, respectively. Amortization of acquired technology is included in cost of revenue and amortization for trade names is included in general and administrative expenses in the consolidated statements of operations. As of July 31, 2016, expected amortization expense for intangible assets was as follows (in thousands):
Years ending January 31:
Remainder of 2017
$
977
2018
519
2019
23
2020
1
2021 and thereafter
—
$
1,520</t>
  </si>
  <si>
    <t>Commitments and Contingencies</t>
  </si>
  <si>
    <t>Commitments And Contingencies Disclosure [Abstract]</t>
  </si>
  <si>
    <t>Note 6. Commitments and Contingencies Letters of Credit As of July 31, 2016 and January 31, 2016, we had letters of credit in the aggregate amount of $27.0 million in connection with our facility leases. These letters of credit are collateralized by certificates of deposit held by us in the amount of $27.0 million and $27.0 million, respectively. Refer to Note 2 for additional details. Leases We have entered into various non-cancellable operating lease agreements for certain of our offices and datacenters with lease periods expiring primarily between fiscal years 2017 and 2029. Certain of these arrangements have free or escalating rent payment provisions and optional renewal clauses. We are also committed to pay a portion of the actual operating expenses under certain of these lease agreements. These operating expenses are not included in the table below. We also entered into various capital lease arrangements to obtain servers for our operations. These agreements are typically for three years. The leases are secured by the underlying leased servers. As of July 31, 2016, future minimum lease payments under non-cancellable capital and operating leases are as follows (in thousands):
Years ending January 31:
Capital Leases
Operating Leases, Sublease Income
Remainder of 2017
$
4,233
$
9,565
2018
8,306
22,019
2019
5,987
25,264
2020
819
29,334
2021
—
29,076
Thereafter
—
172,840
Total minimum lease payments
$
19,345
$
288,098
Less: amount representing interest
(521
)
Present value of minimum lease payments
$
18,824
In fiscal year 2016, we signed subleases for three floors of our headquarters and in the six months ended July 31, 2016, we signed a sublease for one floor of our San Francisco building. These subleases have terms ranging from 19 to 37 months that will expire in fiscal 2018 and 2019, respectively. Non-cancellable sublease proceeds for the years ending January 31, 2017, 2018, and 2019 of $3.5 million, $6.1 million and $4.2 million, respectively, are included in the table above. We recognize rent expense under our operating leases on a straight-line basis. Rent expense totaled $4.2 million and $5.6 million, net of sublease income of $1.7 million and $0.1 million for the three months ended July 31, 2016 and 2015, respectively and rent expense totaled $8.6 million and $9.3 million, net of sublease income of $3.2 million and $0.3 million for the six months ended July 31, 2016 and 2015, respectively. Purchase Obligations As of July 31, 2016, future payments under non-cancellable contractual purchases, which relate primarily to datacenter operations and sales and marketing activities, are as follows (in thousands):
Years ending January 31:
Remainder of 2017
$
14,061
2018
5,603
2019
1,350
$
21,014
Legal Matters On June 5, 2013, Open Text S.A. (Open Text) filed a lawsuit against us in the U.S. District Court, Eastern District of Virginia, alleging that our core cloud software and Box Edit application infringe 12 patents of Open Text. Open Text sought preliminary and permanent injunctions against infringement, treble damages, and attorneys’ fees. This case was subsequently transferred to the U.S. District Court for the Northern District of California. On September 13, 2013, Open Text filed a motion for preliminary injunction seeking to enjoin us from providing our Box Edit feature to companies with more than 100 users. On April 9, 2014, the California court denied Open Text’s motion for preliminary injunction, finding that (1) Open Text failed to meet its burden to show irreparable harm, (2) Open Text failed to show a reasonable likelihood of success on the merits of its case, and (3) we have raised a substantial question as to the validity of the patents asserted during the preliminary injunction proceedings. On September 19, 2014, in a related action, Open Text S.A. v. Alfresco Software Ltd. Trial commenced on February 2, 2015. On February 13, 2015, the jury returned a verdict, finding the asserted claims of the File Synchronization patents infringed and were not invalid. The jury awarded damages in favor of Open Text in a lump sum and fully paid-up royalty in the amount of $4.9 million. The Court found no willful infringement of the asserted claims and foreclosed Open Text’s request for a permanent injunction since the jury returned a lump-sum award. On February 19, 2015, Open Text filed a notice of appeal to the United States Court of Appeals for the Federal Circuit from the Court’s Order granting our motion for judgment of invalidity of the Groupware Patents. On March 9, 2015, Open Text filed a first amended notice of appeal from additional orders by the Court. On August 19, 2015, following a July 1, 2015 hearing in which portions of the jury’s verdict were challenged, the Court entered judgment in favor of Open Text with respect to infringement of the asserted claims of the File Synchronization patents in the amount of approximately $4.9 million plus pre-judgment interest, and with respect to validity of the asserted claims of the File Synchronization patents. The Court also entered judgment in our favor with respect to invalidity of the asserted claims of the Groupware Patents, and no willful infringement with respect to the asserted claims of the File Synchronization patents. We filed a notice of appeal on August 28, 2015, challenging a number of findings in the final judgment entered on August 19, 2015, including the jury’s finding that the Synchronization Patents were infringed and not invalid. While we continued to defend the lawsuit vigorously and continued to believe we have valid defense to Open Text’s claims, we considered the issuance of the verdict a recognized subsequent event that provided additional evidence about conditions existed as of January 31, 2015. Accordingly, we accrued $4.9 million of settlement payment as of January 31, 2015, and recorded an expense in the amount of $3.9 million for the year ended January 31, 2015, in relation to the portion of the settlement amount attributable to prior periods. The portion of the settlement amount attributable to future periods is recorded as an asset as of January 31, 2015. This asset is being amortized over an estimated useful life of 14 months, and the amortization expense was $0.9 million for the year ended January 31, 2016. In addition, as a result of the July 1, 2015 hearing, we deemed the claim for interest on the legal verdict amount to be probable and estimable for the first time. As such, we accrued additional expenses in the aggregate amount of $0.7 million during the year ended January 31, 2016, in relation to the interest on the legal verdict amount. On March 31, 2016, Open Text and the Company entered into a Confidential Settlement and Release Agreement (the “Settlement Agreement”), which fully settled the lawsuit and resulted in a full dismissal of the case against the Company. In connection with such settlement, the Company paid an amount equal to $3. 75 million in total to Open Text, and the Company's obligation to pay the jury award amount of approximately $4.9 million and all pre- and post-judgment interest was terminated. The parties agreed to drop all appeals pending in connection with the litigation and each agreed to certain standard mutual releases related to the subject matter of the suit. The settlement has no impact on the Groupware Patent and Dialog Patent claims that were found to be invalid by the Court during the litigation against the Company and against Alfresco Software . We recorded the settlement payment of $3.75 million, reversed previous settlement accruals and interest of $5.6 million, and recorded $0.1 million in recurring amortization for the asset, resulting in net income of $1.7 million in our condensed consolidated statement of operations for the six months ended July 31, 2016. In addition to the litigation discussed above, from time to time, we are a party to litigation and subject to claims that arise in the ordinary course of business. We investigate these claims as they arise, and accrue estimates for resolution of legal and other contingencies when losses are probable and estimable. Although the results of litigation and claims cannot be predicted with certainty, we believe there was not at least a reasonable possibility that we had incurred a material loss with respect to such loss contingencies as of July 31, 2016. Indemnification We include service level commitments to our customers warranting certain levels of uptime reliability and performance and permitting those customers to receive credits in the event that we fail to meet those levels. In addition, our customer contracts often include (i) specific obligations that we maintain the availability of the customer’s data through our service and that we secure customer content against unauthorized access or loss, and (ii) indemnity provisions whereby we indemnify our customers for third-party claims asserted against them that result from our failure to maintain the availability of their content or securing the same from unauthorized access or loss. To date, we have not incurred any material costs as a result of such commitments. Our arrangements generally include certain provisions for indemnifying customers against liabilities if our products or services infringe a third 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material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si>
  <si>
    <t>Debt</t>
  </si>
  <si>
    <t>Debt Disclosure [Abstract]</t>
  </si>
  <si>
    <t>Note 7. Debt Line of Credit In August 2013, we entered into a two-year $100.0 million secured revolving credit facility (August 2013 Facility). The August 2013 Facility is denominated in U.S. dollars and, depending on certain conditions, each borrowing is subject to a floating interest rate equal to the London Interbank Offer Rate (LIBOR) plus 3.0% or the Alternate Base Rate (ABR) plus 2.0%. In addition, there is a commitment fee of 0.5% on outstanding unused commitment amount. At closing, we drew $34.0 million at 3.4% (six month LIBOR plus 3.0%) which we used to repay the outstanding Hercules loans and the related early payoff and end of term fees, as well as for other general corporate purposes. In July 2014, we drew an additional $12.0 million under the credit facility at 3.3% (six month LIBOR plus 3.0%). In September 2014, we paid down $6.0 million and amended the credit facility to reduce our borrowing capacity from $100.0 million to $75.0 million and extend the facility through August 2016. Concurrently and in conjunction with the execution of our new headquarters lease in September 2014, letters of credit in the aggregate amount of $25.0 million were issued under the credit facility. These letters of credit reduce our total borrowing capacity under the credit facility and are subject to interest at 3.25% per annum. As of January 31, 2015, the outstanding borrowings under the credit facility were $40 million and our remaining borrowing capacity under the credit facility was $10.0 million In March 2015, we amended the August 2013 Facility to reduce our borrowing capacity to $60.0 million as of April 2015, and to increase certain limitations on the amount of capital asset and real estate related obligations we may incur. In connection with this amendment, the letters of credit under the August 2013 Facility were cancelled, and a new letter of credit in the amount of $25.0 million was issued by a party not affiliated with the August 2013 Facility, which was secured by a certificate of deposit in the same amount. Borrowings under the August 2013 Facility were collateralized by substantially all of our assets. The August 2013 Facility also contained various covenants, including covenants related to the delivery of financial and other information, the maintenance of quarterly financial covenants, material adverse effects, as well as limitations on dispositions, mergers or consolidations and other corporate activities. In December 2015, we paid in full all amounts outstanding under the August 2013 Facility, including the outstanding principal balance of $40.0 million, and terminated the August 2013 Facility and all related loan documents and collateral documents, in conjunction with entering into a new revolving credit facility with a different lender (December 2015 Facility). The December 2015 Facility provides for a revolving loan facility in the amount of up to $40.0 million maturing in December 2017. The December 2015 Facility is denominated in U.S. dollars and, depending on certain conditions, each borrowing is subject to a floating interest rate equal to either the prime rate plus a spread of 0.25% to 2.75% or a reserve adjusted LIBOR rate (based on one, three or six-month interest periods) plus a spread of 1.25% to 3.75%. Although no minimum deposit is required for the December 2015 Facility, we are eligible for the lowest interest rate if we maintain at least $40 million in deposits with the lender. In addition, there is an annual fee of 0.2% on the total commitment amount. At closing, we drew $40.0 million at 1.82% (six month LIBOR plus 1.25%) which we used repay the outstanding principal balance under the August 2013 Facility. Borrowings under the December 2015 Facility are collateralized by substantially all of our assets in the United States. It also contains various covenants, including covenants related to the delivery of financial and other information, the maintenance of quarterly financial covenants, as well as customary limitations on dispositions, mergers or consolidations and other corporate activities. As of July 31, 2016, we were in compliance with all financial covenants. In connection with the above credit facilities, we incurred interest expense, net of capitalized interest costs, of $0.2 million and $$0.4 million during the three months ended July 31, 2016 and 2015, respectively, and $0.4 million and $1.1 million during the six months ended July 31, 2016 and 2015, respectively. Interest expense also includes amortization of issuance costs, unused commitment fees and fees on letters of credit which are recognized over the related term of the borrowing.</t>
  </si>
  <si>
    <t>Stock-Based Compensation</t>
  </si>
  <si>
    <t>Disclosure Of Compensation Related Costs Sharebased Payments [Abstract]</t>
  </si>
  <si>
    <t xml:space="preserve">Note 8. Stock-Based Compensation 2015 Equity Incentive Plan In January 2015, our board of directors adopted the 2015 Equity Incentive Plan (2015 Plan), which became effective prior to the completion of our IPO. A total of 12,200,000 shares of Class A common stock was initially reserved for issuance pursuant to future awards under the 2015 Plan. On the first day of each fiscal year, shares available for issuance are increased based on the provisions of the 2015 Plan. Any shares subject to outstanding awards under our 2006 Equity Incentive Plan (2006 Plan) or 2011 Equity Incentive Plan (2011 Plan) that are cancelled or repurchased subsequent to the 2015 Plan’s effective date will be returned to the pool of shares reserved for issuance under the 2015 Plan. Awards granted under the 2015 Plan may be (i) incentive stock options, (ii) nonstatutory stock options, (iii) restricted stock units, (iv) restricted stock awards or (v) stock appreciation rights, as determined by our board of directors at the time of grant. Options and restricted stock units generally vest 25% one year from the vesting commencement date and (a) in the case of options, 1/48 th 2015 Employee Stock Purchase Plan In January 2015, our board of directors adopted the 2015 Employee Stock Purchase Plan (2015 ESPP), which became effective prior to the completion of our IPO. A total of 2,500,000 shares of Class A common stock was initially reserved for issuance under the 2015 ESPP. On the first day of each fiscal year, shares available for issuance are increased based on the provisions of the 2015 ESPP. The 2015 ESPP allows eligible employees to purchase shares of our Class A common stock at a discount of up to 15% through payroll deductions of their eligible compensation, subject to any plan limitations. Except for the initial offering period, the 2015 ESPP provides for 24-month offering periods beginning March 16 and September 16 of each year, and each offering period will consist of four six-month purchase periods. On each purchase date, eligible employees will purchase our stock at a price per share equal to 85% of the lesser of (1) the fair market value of our stock on the offering date or (2) the fair market value of our stock on the purchase date. In the event the price is lower on the last day of any purchase price period, in addition to using that price as the basis for that purchase period, the offering period resets and the new lower price becomes the new offering price for a new 24 month offering period. As of July 31, 2016, 3,138,536 shares were reserved for future issuance under the 2015 ESPP. Stock Options The following table summarizes the stock option activity under the equity incentive plans and related information:
Shares
Weighted-Average
Weighted-
Remaining
Average Exercise
Contractual Life
Aggregate
Shares
Price
(Years)
Intrinsic Value
(in thousands)
Balance as of January 31, 2016
15,634,518
$
6.92
7.12
$
82,541
Options granted
468,136
11.99
Option exercised
(1,676,632
)
2.51
Options forfeited/cancelled
(1,162,383
)
13.05
Balance as of July 31, 2016
13,263,639
$
7.12
6.76
$
75,120
Vested and expected to vest as of July 31, 2016
13,096,353
$
7.06
6.74
$
74,772
Exercisable as of July 31, 2016
9,529,567
$
5.40
6.25
$
67,350
The aggregate intrinsic value of options vested and expected to vest and exercisable as of July 31, 2016 is calculated based on the difference between the exercise price and the current fair value of our common stock. The aggregate intrinsic value of exercised options for the six months ended July 31, 2016 and 2015 was $15.4 million and $11.3 million, respectively. The aggregate estimated fair value of stock options granted to employees that vested during the six months ended July 31, 2016 and 2015 was $9.6 million and $9.8 million, respectively. The weighted-average grant date fair value of options granted to employees during the six months ended July 31, 2016 and 2015 was $5.10 and $7.56 per share, respectively. As of July 31, 2016, there was $18.7 million of unrecognized stock-based compensation expense related to outstanding stock options granted to employees that is expected to be recognized over a weighted-average period of 2.26 years. Restricted Stock Units The following table summarizes the restricted stock unit activity under the equity incentive plans and related information:
Number of
Weighted-
Restricted
Average
Stock Units
Grant Date
Outstanding
Fair Value
Unvested balance - January 31, 2016
8,204,968
$
15.54
Granted
4,644,607
12.19
Vested, net of shares withheld for employee payroll taxes
(1,012,038
)
16.37
Forfeited/cancelled, including shares withheld for employee payroll taxes
(2,166,582
)
15.38
Unvested balance - July 31, 2016
9,670,955
$
13.88
As of July 31, 2016, there was $122.3 million of unrecognized stock-based compensation expense related to outstanding restricted stock units granted to employees that is expected to be recognized over a weighted-average period of 2.87 years. Restricted Stock Awards The following table summarizes the restricted stock activity under the equity incentive plans and related information:
Number of
Weighted-
Restricted
Average
Stock
Grant Date
Outstanding
Fair Value
Unvested balance - January 31, 2016
30,607
$
11.38
Vested, net of shares withheld for employee payroll taxes
(15,920
)
11.21
Forfeited/cancelled, including shares withheld for employee payroll taxes
(2,783
)
9.77
Unvested balance - July 31, 2016
11,904
$
11.99
. As of July 31, 2016, unrecognized stock-based compensation expense related to outstanding restricted stock granted to employees that is expected to be recognized over a weighted-average period of 0.80 year was immaterial. In addition, in connection with our fiscal 2015 acquisitions, we issued 344,667 shares of restricted stock awards with a weighted-average grant date fair value of $12.96 per share. These restricted stock awards were separately authorized by our board of directors, and did not reduce the number of shares available for future issuance under our equity incentive plans. As of July 31, 2016, there was $1.4 million of unrecognized stock-based compensation expense related to outstanding restricted stock awards granted outside of the equity incentive plans that is expected to be recognized over a weighted-average period of 1.20 years. In addition, there were 220,207 unvested shares as of July 31, 2016. As of July 31, 2016, there was $0.5 million of unrecognized stock-based compensation related to 42,137 shares of contingently issuable and unvested common stock for certain bonus awards given in connection with our fiscal 2016 and 2015 acquisitions that is expected to be recognized over a weighted-average period of 0.92 year. 2015 ESPP and Other As of July 31, 2016, there was $11.4 million of unrecognized stock-based compensation expense related to the 2015 ESPP that is expected to be recognized over the remaining term of the respective offering periods. Stock-Based Compensation The following table summarizes the components of stock-based compensation expense recognized in the consolidated statements of operations (in thousands):
Three Months Ended
Six Months Ended
July 31,
July 31,
2016
2015
2016
2015
Cost of revenue
$
1,830
$
1,041
$
3,342
$
1,892
Research and development
7,348
6,303
13,872
11,566
Sales and marketing
6,416
4,742
11,646
9,025
General and administrative
3,470
2,642
6,293
4,960
Total stock-based compensation
$
19,064
$
14,728
$
35,153
$
27,443
Determination of Fair Value We estimated the fair value of employee stock options and 2015 ESPP purchase rights using a Black-Scholes option pricing model with the following assumptions:
Three Months Ended
Six Months Ended
July 31,
July 31,
2016
2015
2016
2015
Employee Stock Options
Expected term (in years)
5.5
-
6.0
5.5
-
6.1
5.5
-
6.0
5.5
-
6.1
Risk-free interest rate
1.3
%
-
1.5%
1.8
%
-
1.9%
1.3
%
-
1.5%
1.6
%
-
1.9%
Volatility
43%
42
%
-
43%
43%
42
%
-
44%
Dividend yield
0%
0%
0%
0%
Employee Stock Purchase Plan
Expected term (in years)
0.5
-
2.0
0.5
-
2.0
0.5
-
2.0
0.5
-
2.0
Risk-free interest rate
0.5
%
-
0.9%
0.2
%
-
0.7%
0.5
%
-
0.9%
0.2
%
-
0.7%
Volatility
46
%
-
60%
39
%
-
41%
46
%
-
60%
39
%
-
41%
Dividend yield
0%
0%
0%
0%
The assumptions used in the Black-Scholes option pricing model were determined as follows: Fair Value of Common Stock . Prior to our IPO in January 2015, our board of directors considered numerous objective and subjective factors to determine the fair value of our common stock at each grant date. These factors included, but were not limited to, (i) contemporaneous valuations of our common stock performed by unrelated third-party specialists; (ii) the prices for our redeemable convertible preferred stock sold to outside investors; (iii) the rights, preferences and privileges of our redeemable convertible preferred stock relative to our common stock; (iv) the lack of marketability of our common stock; (v) developments in the business; and (vi) the likelihood of achieving a liquidity event, such as an IPO or a merger or acquisition, given prevailing market conditions. Subsequent to the completion of our IPO,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2015 ESPP purchase rights. Expected Volatility . Since we do not have sufficient trading history of our common stock, the expected volatility was derived from the historical stock volatilities of several unrelated public companies within the same industry that we consider to be comparable to our business over a period equivalent to the expected term of the stock option grants and 2015 ESPP purchase rights. Risk-free Interest Rate . The risk-free rate that we use is based on U.S. Treasury zero-coupon issues with remaining terms similar to the expected term on the options. Dividend Yield . We have never declared or paid any cash dividends and do not plan to pay cash dividends in the foreseeable future, and, therefore, use an expected dividend yield of zero. </t>
  </si>
  <si>
    <t>Net Loss Per Share</t>
  </si>
  <si>
    <t>Earnings Per Share [Abstract]</t>
  </si>
  <si>
    <t>Net Loss per Share</t>
  </si>
  <si>
    <t>Note 9. Net Loss per Share We calculate our basic and diluted net loss per share in conformity with the two-class method required for companies with participating securities. Under the two-class method, basic net loss per share is calculated by dividing the net loss by the weighted-average number of shares of common stock outstanding for the period, less shares subject to repurchase. The diluted net loss per share is computed by giving effect to all potential dilutive common stock equivalents outstanding for the period. For purposes of this calculation, options to purchase common stock, restricted stock units, employee stock purchase plan, repurchasable shares from early exercised options and unvested restricted stock, and contingently issuable shares are considered common stock equivalents but have been excluded from the calculation of diluted net loss per share as their effect is antidilutive. The rights, including the liquidation and dividend rights, of the holders of our Class A and Class B common stock are identical, except with respect to voting and conversion. As the liquidation and dividend rights are identical, the undistributed earnings are allocated on a proportionate basis and the resulting net loss per share will, therefore, be the same for both Class A and Class B common stock on an individual or combined basis. We did not present dilutive net loss per share on an as-if converted basis because the impact was not dilutive. The following table sets forth the computation of basic and diluted net loss per share (in thousands, except per share amounts):
Three Months Ended July 31,
2016
2015
Class A
Class B
Class A
Class B
Numerator:
Net loss
$
(15,305
)
$
(22,797
)
$
(9,391
)
$
(40,784
)
Denominator:
Weighted-average number of shares outstanding—basic and diluted
50,925
75,851
22,535
97,864
Net loss per share—basic and diluted
$
(0.30
)
$
(0.30
)
$
(0.42
)
$
(0.42
)
Six Months Ended July 31,
2016
2015
Class A
Class B
Class A
Class B
Numerator:
Net loss
$
(28,983
)
$
(47,694
)
$
(15,396
)
$
(82,062
)
Denominator:
Weighted-average number of shares outstanding—basic and diluted
47,575
78,289
18,941
100,956
Net loss per share—basic and diluted
$
(0.61
)
$
(0.61
)
$
(0.81
)
$
(0.81
) The following weighted-average outstanding shares of common stock equivalents were excluded from the computation of diluted net loss per share for the periods presented because the impact of including them would have been antidilutive (in thousands):
Three Months Ended July 31,
Six Months Ended July 31,
2016
2015
2016
2015
Options to purchase common stock
13,782
17,079
14,338
17,080
Restricted stock units
10,218
7,189
9,305
6,434
Employee stock purchase plan
2,906
3,108
2,891
3,079
Repurchasable shares from early-exercised options and unvested restricted stock
346
607
370
628
Contingently issuable common stock
80
142
84
151
27,332
28,125
26,988
27,372</t>
  </si>
  <si>
    <t>Income Taxes</t>
  </si>
  <si>
    <t>Income Tax Disclosure [Abstract]</t>
  </si>
  <si>
    <t>Note 10. Income Taxes Utilization of the net operating loss carryforwards and credit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file tax returns in the United States for federal, California, and other states. All tax years remain open to examination for both federal and state purposes as a result of our net operating loss and credit carryforwards. We file foreign tax returns in the United Kingdom starting with the year ended January 31, 2013, in France, Germany and Japan starting with the year ended January 31, 2014 and in Canada starting with the year ended January 31, 2015, and in Sweden, Netherlands, and Australia starting with the year ended January 31, 2016. These tax years remain open to examination. We believe that we have provided adequate reserves for our income tax uncertainties in all open tax years. We do not expect our gross unrecognized tax benefits to change significantly over the next 12 months.</t>
  </si>
  <si>
    <t>Segments</t>
  </si>
  <si>
    <t>Segment Reporting [Abstract]</t>
  </si>
  <si>
    <t xml:space="preserve">Note 11. Segments Our chief operating decision maker reviews financial information presented on a consolidated basis for purposes of allocating resources and evaluating financial performance. As such, we have a single reporting segment and operating unit structure. Since we operate in one operating segment, all required segment information can be found in the consolidated financial statements. </t>
  </si>
  <si>
    <t>Subsequent Events</t>
  </si>
  <si>
    <t>Subsequent Events [Abstract]</t>
  </si>
  <si>
    <t>Note 12. Subsequent Events On August 30, 2016, we entered into an agreement pursuant to which certain members of the team from Wagon Analytics, Inc. (“Wagon”), a data analysis solutions company, would join our team for approximately $2.0 million in cash and Class A common shares. The transaction with Wagon helps accelerate our innovation in analytics and advances our strategic efforts. We expect the transaction to close in the three months ended October 31, 2016. The final purchase accounting for the transaction was not complete at the time this Form 10-Q was filed with the SEC, and as such, certain disclosures required by ASC Topic 805 — Business Combinations have not been made herein.</t>
  </si>
  <si>
    <t>Description of Business and Basis of Presentation (Policies)</t>
  </si>
  <si>
    <t>Use of Estimates</t>
  </si>
  <si>
    <t>Use of Estimates The preparation of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best estimate of selling price included in multiple-deliverable revenue arrangements, fair values of stock-based awards, legal contingencies, and the provision for income taxes, including related reserves, among others. Management bases its estimates on historical experience and on various other assumptions which management believes to be reasonable, the results of which form the basis for making judgments about the carrying values of assets and liabilities.</t>
  </si>
  <si>
    <t>Certain Risks and Concentrations</t>
  </si>
  <si>
    <t>Certain Risks and Concentrations Our financial instruments that are exposed to concentrations of credit risk consist primarily of cash and cash equivalents, restricted cash and accounts receivable. Although we deposit our cash with multiple financial institutions, our deposits, at times, may exceed federally insured limits. We sell to a broad range of customers. Our revenue is derived substantial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accounts receivable based upon the expected collectability, which takes into consideration specific customer creditworthiness and current economic trends. We believe collections of our accounts receivable are reasonably assured based on the size, industry diversification, financial condition and past transaction history of our customers. As of July 31, 2016 and January 31, 2016, no single customer accounted for more than 10% of total accounts receivable. No single customer represented over 10% of revenue during the three and six months ended July 31, 2016 and 2015. We serve our customers and users from datacenter facilities operated by third parties. In order to reduce the risk of down time of our enterprise cloud content management services, we have established datacenters and third-party cloud computing and hosting providers in various locations in the United States and abroad. We have internal procedures to restore services in the event of disaster at any one of our current datacenter facilities. Even with these procedures for disaster recovery in place, our cloud services could be significantly interrupted during the implementation of the procedures to restore services. Geographic Locations Revenue attributed to the United States was 83% and 80% for the three months ended July 31, 2016 and 2015, respectively, and for the six months ended July 31, 2016 and 2015, respectively. No other country outside of the United States comprised 10% or greater of our revenue for all periods presented. Substantially all of our net assets are located in the United States. As of July 31, 2016 and January 31, 2016, property and equipment located in the United States was 99.5% and 99.3%, respectively.</t>
  </si>
  <si>
    <t>Recently Issued Accounting Pronouncements</t>
  </si>
  <si>
    <t xml:space="preserve">Recently Issued Accounting Pronouncements In June 2016, the Financial Accounting Standards Board (“FASB”) issued ASU 2016-13, Financial Instruments- Credit Losses In April 2016, the FASB issued ASU 2016-09, Compensation- Stock Compensation In February 2016, the FASB issued ASU 2016-02, Leases In January 2016, the FASB issued ASU 2016-01, Financial Instruments - Overall (Subtopic 825-10): Recognition and Measurement of Financial Assets and Financial Liabilities In May 2014, the FASB issued ASU 2014-09, Revenue from Contracts with Customers </t>
  </si>
  <si>
    <t>The assumptions used in the Black-Scholes option pricing model were determined as follows: Fair Value of Common Stock . Prior to our IPO in January 2015, our board of directors considered numerous objective and subjective factors to determine the fair value of our common stock at each grant date. These factors included, but were not limited to, (i) contemporaneous valuations of our common stock performed by unrelated third-party specialists; (ii) the prices for our redeemable convertible preferred stock sold to outside investors; (iii) the rights, preferences and privileges of our redeemable convertible preferred stock relative to our common stock; (iv) the lack of marketability of our common stock; (v) developments in the business; and (vi) the likelihood of achieving a liquidity event, such as an IPO or a merger or acquisition, given prevailing market conditions. Subsequent to the completion of our IPO,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2015 ESPP purchase rights. Expected Volatility . Since we do not have sufficient trading history of our common stock, the expected volatility was derived from the historical stock volatilities of several unrelated public companies within the same industry that we consider to be comparable to our business over a period equivalent to the expected term of the stock option grants and 2015 ESPP purchase rights. Risk-free Interest Rate . The risk-free rate that we use is based on U.S. Treasury zero-coupon issues with remaining terms similar to the expected term on the options. Dividend Yield . We have never declared or paid any cash dividends and do not plan to pay cash dividends in the foreseeable future, and, therefore, use an expected dividend yield of zero.</t>
  </si>
  <si>
    <t xml:space="preserve">We calculate our basic and diluted net loss per share in conformity with the two-class method required for companies with participating securities. Under the two-class method, basic net loss per share is calculated by dividing the net loss by the weighted-average number of shares of common stock outstanding for the period, less shares subject to repurchase. The diluted net loss per share is computed by giving effect to all potential dilutive common stock equivalents outstanding for the period. For purposes of this calculation, options to purchase common stock, restricted stock units, employee stock purchase plan, repurchasable shares from early exercised options and unvested restricted stock, and contingently issuable shares are considered common stock equivalents but have been excluded from the calculation of diluted net loss per share as their effect is antidilutive. </t>
  </si>
  <si>
    <t>Fair Value Measurements (Tables)</t>
  </si>
  <si>
    <t>Fair Value of Assets Measured at Fair Value on Recurring Basis</t>
  </si>
  <si>
    <t>The following tables set forth the fair value of our financial assets measured at fair value on a recurring basis as of July 31 and January 31, 2016, using the above input categories (in thousands):
July 31, 2016
Level 1
Level 2
Level 3
Fair Value
Assets
Restricted cash:
Certificates of deposit
$
—
$
26,968
$
—
$
26,968
Money market funds
160
—
—
160
Total assets measured at fair value
$
160
$
26,968
$
—
$
27,128
January 31, 2016
Level 1
Level 2
Level 3
Fair Value
Assets
Marketable securities:
Corporate debt securities
$
—
$
5,559
$
—
$
5,559
Asset-backed securities
—
1,820
—
1,820
Restricted cash:
Certificates of deposit
—
26,968
—
26,968
Money market funds
984
—
—
984
Total assets measured at fair value
$
984
$
34,347
$
—
$
35,331</t>
  </si>
  <si>
    <t>Balance Sheet Components (Tables)</t>
  </si>
  <si>
    <t>Schedule of Prepaid Expenses and Other Current Assets</t>
  </si>
  <si>
    <t>Prepaid expenses and other current assets consisted of the following (in thousands):
July 31,
January 31,
2016
2016
Prepaid expenses
$
11,032
$
8,410
Tenant incentives receivable under our headquarters lease in Redwood City
—
3,024
Other current assets
2,738
3,295
Total prepaid expenses and other current assets
$
13,770
$
14,729</t>
  </si>
  <si>
    <t>Schedule of Property and Equipment, Net</t>
  </si>
  <si>
    <t>Property and equipment, net consisted of the following (in thousands):
July 31,
January 31,
2016
2016
Servers
$
117,948
$
111,015
Leasehold improvements
63,930
68,082
Computer hardware and software
10,676
11,009
Furniture and fixtures
12,649
12,485
Construction in progress
8,415
4,808
Total property and equipment
213,618
207,399
Less: accumulated depreciation
(106,525
)
(86,907
)
Total property and equipment, net
$
107,093
$
120,492</t>
  </si>
  <si>
    <t>Goodwill and Intangible Assets (Tables)</t>
  </si>
  <si>
    <t>Schedule of Components of Intangible Assets</t>
  </si>
  <si>
    <t>Intangible assets consisted of the following (in thousands):
Weighted Average Useful Life (1)
Gross Value
Accumulated Amortization
Net Carrying Value
July 31, 2016
Developed technology
2.5
years
$
14,273
$
(13,009
)
$
1,264
Trade name and other
6.9
years
1,201
(945
)
256
Intangibles, net
$
15,474
$
(13,954
)
$
1,520
January 31, 2016
Developed technology
2.5
years
$
14,273
$
(10,711
)
$
3,562
Trade name and other
6.9
years
1,201
(868
)
333
Intangibles, net
$
15,474
$
(11,579
)
$
3,895
(1)
From the date of acquisition</t>
  </si>
  <si>
    <t>Schedule of Expected Amortization Expense of Intangible Assets</t>
  </si>
  <si>
    <t>As of July 31, 2016, expected amortization expense for intangible assets was as follows (in thousands):
Years ending January 31:
Remainder of 2017
$
977
2018
519
2019
23
2020
1
2021 and thereafter
—
$
1,520</t>
  </si>
  <si>
    <t>Commitments and Contingencies (Tables)</t>
  </si>
  <si>
    <t>Future Minimum Lease Payments under Non-cancellable Capital and Operating Leases</t>
  </si>
  <si>
    <t>As of July 31, 2016, future minimum lease payments under non-cancellable capital and operating leases are as follows (in thousands):
Years ending January 31:
Capital Leases
Operating Leases, Sublease Income
Remainder of 2017
$
4,233
$
9,565
2018
8,306
22,019
2019
5,987
25,264
2020
819
29,334
2021
—
29,076
Thereafter
—
172,840
Total minimum lease payments
$
19,345
$
288,098
Less: amount representing interest
(521
)
Present value of minimum lease payments
$
18,824</t>
  </si>
  <si>
    <t>Future Payments under Non-cancellable Contractual Purchases</t>
  </si>
  <si>
    <t>As of July 31, 2016, future payments under non-cancellable contractual purchases, which relate primarily to datacenter operations and sales and marketing activities, are as follows (in thousands):
Years ending January 31:
Remainder of 2017
$
14,061
2018
5,603
2019
1,350
$
21,014</t>
  </si>
  <si>
    <t>Stock-Based Compensation (Tables)</t>
  </si>
  <si>
    <t>Summary of Stock Option Activity Under Equity Incentive Plans and Related Information</t>
  </si>
  <si>
    <t>The following table summarizes the stock option activity under the equity incentive plans and related information:
Shares
Weighted-Average
Weighted-
Remaining
Average Exercise
Contractual Life
Aggregate
Shares
Price
(Years)
Intrinsic Value
(in thousands)
Balance as of January 31, 2016
15,634,518
$
6.92
7.12
$
82,541
Options granted
468,136
11.99
Option exercised
(1,676,632
)
2.51
Options forfeited/cancelled
(1,162,383
)
13.05
Balance as of July 31, 2016
13,263,639
$
7.12
6.76
$
75,120
Vested and expected to vest as of July 31, 2016
13,096,353
$
7.06
6.74
$
74,772
Exercisable as of July 31, 2016
9,529,567
$
5.40
6.25
$
67,350</t>
  </si>
  <si>
    <t>Summary of Restricted Stock Unit Activity Under Equity Incentive Plans and Related Information</t>
  </si>
  <si>
    <t>The following table summarizes the restricted stock unit activity under the equity incentive plans and related information:
Number of
Weighted-
Restricted
Average
Stock Units
Grant Date
Outstanding
Fair Value
Unvested balance - January 31, 2016
8,204,968
$
15.54
Granted
4,644,607
12.19
Vested, net of shares withheld for employee payroll taxes
(1,012,038
)
16.37
Forfeited/cancelled, including shares withheld for employee payroll taxes
(2,166,582
)
15.38
Unvested balance - July 31, 2016
9,670,955
$
13.88</t>
  </si>
  <si>
    <t>Summary of Components of Stock-Based Compensation Expense</t>
  </si>
  <si>
    <t>The following table summarizes the components of stock-based compensation expense recognized in the consolidated statements of operations (in thousands):
Three Months Ended
Six Months Ended
July 31,
July 31,
2016
2015
2016
2015
Cost of revenue
$
1,830
$
1,041
$
3,342
$
1,892
Research and development
7,348
6,303
13,872
11,566
Sales and marketing
6,416
4,742
11,646
9,025
General and administrative
3,470
2,642
6,293
4,960
Total stock-based compensation
$
19,064
$
14,728
$
35,153
$
27,443</t>
  </si>
  <si>
    <t>Summary of Estimated Fair Value of Employee Stock Options</t>
  </si>
  <si>
    <t>We estimated the fair value of employee stock options and 2015 ESPP purchase rights using a Black-Scholes option pricing model with the following assumptions:
Three Months Ended
Six Months Ended
July 31,
July 31,
2016
2015
2016
2015
Employee Stock Options
Expected term (in years)
5.5
-
6.0
5.5
-
6.1
5.5
-
6.0
5.5
-
6.1
Risk-free interest rate
1.3
%
-
1.5%
1.8
%
-
1.9%
1.3
%
-
1.5%
1.6
%
-
1.9%
Volatility
43%
42
%
-
43%
43%
42
%
-
44%
Dividend yield
0%
0%
0%
0%
Employee Stock Purchase Plan
Expected term (in years)
0.5
-
2.0
0.5
-
2.0
0.5
-
2.0
0.5
-
2.0
Risk-free interest rate
0.5
%
-
0.9%
0.2
%
-
0.7%
0.5
%
-
0.9%
0.2
%
-
0.7%
Volatility
46
%
-
60%
39
%
-
41%
46
%
-
60%
39
%
-
41%
Dividend yield
0%
0%
0%
0%</t>
  </si>
  <si>
    <t>Restricted Stock Awards</t>
  </si>
  <si>
    <t>Summary of Restricted Stock Award Activity Under Equity Incentive Plans and Related Information</t>
  </si>
  <si>
    <t>The following table summarizes the restricted stock activity under the equity incentive plans and related information:
Number of
Weighted-
Restricted
Average
Stock
Grant Date
Outstanding
Fair Value
Unvested balance - January 31, 2016
30,607
$
11.38
Vested, net of shares withheld for employee payroll taxes
(15,920
)
11.21
Forfeited/cancelled, including shares withheld for employee payroll taxes
(2,783
)
9.77
Unvested balance - July 31, 2016
11,904
$
11.99</t>
  </si>
  <si>
    <t>Net Loss Per Share (Tables)</t>
  </si>
  <si>
    <t>Summary of Computation of Basic and Diluted Net Loss Per Share</t>
  </si>
  <si>
    <t xml:space="preserve">The following table sets forth the computation of basic and diluted net loss per share (in thousands, except per share amounts):
Three Months Ended July 31,
2016
2015
Class A
Class B
Class A
Class B
Numerator:
Net loss
$
(15,305
)
$
(22,797
)
$
(9,391
)
$
(40,784
)
Denominator:
Weighted-average number of shares outstanding—basic and diluted
50,925
75,851
22,535
97,864
Net loss per share—basic and diluted
$
(0.30
)
$
(0.30
)
$
(0.42
)
$
(0.42
)
Six Months Ended July 31,
2016
2015
Class A
Class B
Class A
Class B
Numerator:
Net loss
$
(28,983
)
$
(47,694
)
$
(15,396
)
$
(82,062
)
Denominator:
Weighted-average number of shares outstanding—basic and diluted
47,575
78,289
18,941
100,956
Net loss per share—basic and diluted
$
(0.61
)
$
(0.61
)
$
(0.81
)
$
(0.81
) </t>
  </si>
  <si>
    <t>Summary of Weighted Average Outstanding Shares Excluded from Computation of Diluted Net Loss per Share</t>
  </si>
  <si>
    <t>The following weighted-average outstanding shares of common stock equivalents were excluded from the computation of diluted net loss per share for the periods presented because the impact of including them would have been antidilutive (in thousands):
Three Months Ended July 31,
Six Months Ended July 31,
2016
2015
2016
2015
Options to purchase common stock
13,782
17,079
14,338
17,080
Restricted stock units
10,218
7,189
9,305
6,434
Employee stock purchase plan
2,906
3,108
2,891
3,079
Repurchasable shares from early-exercised options and unvested restricted stock
346
607
370
628
Contingently issuable common stock
80
142
84
151
27,332
28,125
26,988
27,372</t>
  </si>
  <si>
    <t>Description of Business and Basis of Presentation - Additional Information (Details)</t>
  </si>
  <si>
    <t>Jul. 31, 2016Customer</t>
  </si>
  <si>
    <t>Jan. 31, 2016Customer</t>
  </si>
  <si>
    <t>Jan. 31, 2015USD ($)$ / sharesshares</t>
  </si>
  <si>
    <t>Jul. 31, 2016USD ($)Customer</t>
  </si>
  <si>
    <t>Jul. 31, 2015USD ($)Customer</t>
  </si>
  <si>
    <t>Jan. 31, 2016USD ($)Customer</t>
  </si>
  <si>
    <t>Jan. 31, 2014USD ($)</t>
  </si>
  <si>
    <t>Organization Consolidation And Presentation Of Financial Statements [Line Items]</t>
  </si>
  <si>
    <t>Payment of initial public offering costs | $</t>
  </si>
  <si>
    <t>Initial Public Offering</t>
  </si>
  <si>
    <t>Issuance of stock of over-allotment option | shares</t>
  </si>
  <si>
    <t>Public offering price for common stock | $ / shares</t>
  </si>
  <si>
    <t>Net proceeds from initial public offering | $</t>
  </si>
  <si>
    <t>Underwriting discounts and commissions | $</t>
  </si>
  <si>
    <t>Initial public offering costs | $</t>
  </si>
  <si>
    <t>Conversion of stock, shares converted | shares</t>
  </si>
  <si>
    <t>Deferred issuance cost | $</t>
  </si>
  <si>
    <t>Class A Common Stock | Initial Public Offering</t>
  </si>
  <si>
    <t>Issuance of stock | shares</t>
  </si>
  <si>
    <t>Redeemable Convertible Preferred Stock</t>
  </si>
  <si>
    <t>Issuance of redeemable convertible preferred stock exercise of warrants (in shares) | shares</t>
  </si>
  <si>
    <t>Redeemable Convertible Preferred Stock | Initial Public Offering</t>
  </si>
  <si>
    <t>Conversion of redeemable convertible preferred stock to common stock (in shares) | shares</t>
  </si>
  <si>
    <t>Deemed dividend on the conversion of Series F redeemable convertible preferred stock | $</t>
  </si>
  <si>
    <t>Series F Redeemable Convertible Preferred Stock | Initial Public Offering</t>
  </si>
  <si>
    <t>Credit Concentration Risk | Accounts Receivable</t>
  </si>
  <si>
    <t>Number of major customer | Customer</t>
  </si>
  <si>
    <t>Concentration risk percentage</t>
  </si>
  <si>
    <t>10.00%</t>
  </si>
  <si>
    <t>Customer Concentration Risk | Revenue</t>
  </si>
  <si>
    <t>Geographic Concentration Risk | Revenue | United States</t>
  </si>
  <si>
    <t>83.00%</t>
  </si>
  <si>
    <t>80.00%</t>
  </si>
  <si>
    <t>Geographic Concentration Risk | Property and Equipment | United States</t>
  </si>
  <si>
    <t>99.50%</t>
  </si>
  <si>
    <t>99.30%</t>
  </si>
  <si>
    <t>Fair Value Measurements - Fair Value of Assets Measured at Fair Value on Recurring Basis (Details) - Fair Value Measurements Recurring - USD ($) $ in Thousands</t>
  </si>
  <si>
    <t>Restricted cash:</t>
  </si>
  <si>
    <t>Total assets measured at fair value</t>
  </si>
  <si>
    <t>Corporate Debt Securities</t>
  </si>
  <si>
    <t>Marketable securities:</t>
  </si>
  <si>
    <t>Certificates Of Deposit</t>
  </si>
  <si>
    <t>Asset-backed Securities</t>
  </si>
  <si>
    <t>Money Market Funds</t>
  </si>
  <si>
    <t>Level 1 | Money Market Funds</t>
  </si>
  <si>
    <t>Level 2 | Corporate Debt Securities</t>
  </si>
  <si>
    <t>Level 2 | Certificates Of Deposit</t>
  </si>
  <si>
    <t>Level 2 | Asset-backed Securities</t>
  </si>
  <si>
    <t>Balance Sheet Components - Schedule of Prepaid Expenses and Other Current Assets (Details) - USD ($) $ in Thousands</t>
  </si>
  <si>
    <t>Deferred Costs Capitalized Prepaid And Other Assets Disclosure [Abstract]</t>
  </si>
  <si>
    <t>Prepaid expenses</t>
  </si>
  <si>
    <t>Tenant incentives receivable under our headquarters lease in Redwood City</t>
  </si>
  <si>
    <t>Other current assets</t>
  </si>
  <si>
    <t>Total prepaid expenses and other current assets</t>
  </si>
  <si>
    <t>Balance Sheet Components - Schedule of Property and Equipment, Net (Details) - USD ($) $ in Thousands</t>
  </si>
  <si>
    <t>Property Plant And Equipment [Line Items]</t>
  </si>
  <si>
    <t>Total property and equipment, gross</t>
  </si>
  <si>
    <t>Less: accumulated depreciation</t>
  </si>
  <si>
    <t>Total property and equipment, net</t>
  </si>
  <si>
    <t>Servers</t>
  </si>
  <si>
    <t>Leasehold improvements</t>
  </si>
  <si>
    <t>Computer hardware and software</t>
  </si>
  <si>
    <t>Furniture and fixtures</t>
  </si>
  <si>
    <t>Construction in progress</t>
  </si>
  <si>
    <t>Balance Sheet Components - Additional Information (Details) - USD ($) $ in Millions</t>
  </si>
  <si>
    <t>Accumulated depreciation of property and equipment acquired under capital lease</t>
  </si>
  <si>
    <t>Depreciation expense</t>
  </si>
  <si>
    <t>Gross amount of property and equipment acquired under capital lease</t>
  </si>
  <si>
    <t>Acquisitions - Additional Information (Details)</t>
  </si>
  <si>
    <t>May 04, 2015USD ($)</t>
  </si>
  <si>
    <t>Jul. 31, 2016USD ($)</t>
  </si>
  <si>
    <t>Jul. 31, 2016USD ($)Company</t>
  </si>
  <si>
    <t>Business Acquisition [Line Items]</t>
  </si>
  <si>
    <t>Business acquisition, goodwill</t>
  </si>
  <si>
    <t>Number of companies purchased and licensed | Company</t>
  </si>
  <si>
    <t>Business acquisition, aggregate purchase price</t>
  </si>
  <si>
    <t>Developed Technology</t>
  </si>
  <si>
    <t>Business acquisition, developed technology</t>
  </si>
  <si>
    <t>Weighted average useful life</t>
  </si>
  <si>
    <t>2 years</t>
  </si>
  <si>
    <t>Verold, Inc.</t>
  </si>
  <si>
    <t>Business acquisition, Purchase price paid in stock</t>
  </si>
  <si>
    <t>Verold, Inc. | Developed Technology</t>
  </si>
  <si>
    <t>Goodwill and Intangible Assets - Additional Information (Details) - USD ($)</t>
  </si>
  <si>
    <t>Goodwill acquired</t>
  </si>
  <si>
    <t>Amortization of intangible assets</t>
  </si>
  <si>
    <t>Goodwill and Intangible Assets - Schedule of Components of Intangible Assets (Details) - USD ($) $ in Thousands</t>
  </si>
  <si>
    <t>12 Months Ended</t>
  </si>
  <si>
    <t>Finite Lived Intangible Assets [Line Items]</t>
  </si>
  <si>
    <t>Gross Value</t>
  </si>
  <si>
    <t>Accumulated Amortization</t>
  </si>
  <si>
    <t>Net Carrying Value</t>
  </si>
  <si>
    <t>Weighted Average Useful Life</t>
  </si>
  <si>
    <t>2 years 6 months</t>
  </si>
  <si>
    <t>Trade name and other</t>
  </si>
  <si>
    <t>6 years 10 months 24 days</t>
  </si>
  <si>
    <t>From the date of acquisition</t>
  </si>
  <si>
    <t>Goodwill and Intangible Assets - Schedule of Expected Amortization Expense of Intangible Assets (Details) - USD ($) $ in Thousands</t>
  </si>
  <si>
    <t>Remainder of 2017</t>
  </si>
  <si>
    <t>Commitments and Contingencies - Additional Information (Details) $ in Thousands</t>
  </si>
  <si>
    <t>Mar. 31, 2016USD ($)</t>
  </si>
  <si>
    <t>Feb. 13, 2015USD ($)</t>
  </si>
  <si>
    <t>Jul. 31, 2015USD ($)</t>
  </si>
  <si>
    <t>Jul. 31, 2016USD ($)Floor</t>
  </si>
  <si>
    <t>Jan. 31, 2016USD ($)Floor</t>
  </si>
  <si>
    <t>Jan. 31, 2015USD ($)</t>
  </si>
  <si>
    <t>Commitments And Contingencies [Line Items]</t>
  </si>
  <si>
    <t>Letters of credit facility</t>
  </si>
  <si>
    <t>Capital lease term</t>
  </si>
  <si>
    <t>3 years</t>
  </si>
  <si>
    <t>Number of floors for headquarters | Floor</t>
  </si>
  <si>
    <t>Rent expense</t>
  </si>
  <si>
    <t>Sublease income</t>
  </si>
  <si>
    <t>Settlement Agreement</t>
  </si>
  <si>
    <t>Date of settlement agreement</t>
  </si>
  <si>
    <t>Mar. 31,
		2016</t>
  </si>
  <si>
    <t>Jury award amount</t>
  </si>
  <si>
    <t>Reversal of Previous Settlement Accruals and Interest</t>
  </si>
  <si>
    <t>Income (Loss) Related to Litigation Settlement</t>
  </si>
  <si>
    <t>Open Text S.A.</t>
  </si>
  <si>
    <t>Damage awarded</t>
  </si>
  <si>
    <t>Accrual for settlement payable</t>
  </si>
  <si>
    <t>Litigation settlement expense</t>
  </si>
  <si>
    <t>14 months</t>
  </si>
  <si>
    <t>Accrued additional liability related to the interest on the legal verdict</t>
  </si>
  <si>
    <t>Open Text S.A. | Settlement Agreement</t>
  </si>
  <si>
    <t>Settlement amount paid</t>
  </si>
  <si>
    <t>Open Text S.A. | General and Administrative Expense</t>
  </si>
  <si>
    <t>San Francisco Building</t>
  </si>
  <si>
    <t>Subleases Expire in Fiscal 2018 and 2019</t>
  </si>
  <si>
    <t>Non-cancellable sublease proceeds for the year ending January 31, 2017</t>
  </si>
  <si>
    <t>Non-cancellable sublease proceeds for the year ending January 31, 2018</t>
  </si>
  <si>
    <t>Non-cancellable sublease proceeds for the year ending January 31, 2019</t>
  </si>
  <si>
    <t>Minimum</t>
  </si>
  <si>
    <t>Operating lease expiration year</t>
  </si>
  <si>
    <t>Term of sublease arrangement</t>
  </si>
  <si>
    <t>19 months</t>
  </si>
  <si>
    <t>Non-cancellable sublease expiration year</t>
  </si>
  <si>
    <t>Maximum</t>
  </si>
  <si>
    <t>37 months</t>
  </si>
  <si>
    <t>Securities Pledged as Collateral</t>
  </si>
  <si>
    <t>Certificate of deposit held as collateral for letter of credit</t>
  </si>
  <si>
    <t>Commitments and Contingencies - Future Minimum Lease Payments under Non-cancellable Capital and Operating Leases (Details) $ in Thousands</t>
  </si>
  <si>
    <t>Capital Leases</t>
  </si>
  <si>
    <t>Capital Leases, Remainder of 2017</t>
  </si>
  <si>
    <t>Capital Leases, 2018</t>
  </si>
  <si>
    <t>Capital Leases, 2019</t>
  </si>
  <si>
    <t>Capital Leases, 2020</t>
  </si>
  <si>
    <t>Capital Leases, Total minimum lease payments</t>
  </si>
  <si>
    <t>Capital Leases, Less: amount representing interest</t>
  </si>
  <si>
    <t>Capital Leases, Present value of minimum lease payments</t>
  </si>
  <si>
    <t>Operating Leases</t>
  </si>
  <si>
    <t>Operating Leases, net of Sublease Income, Remainder of 2017</t>
  </si>
  <si>
    <t>Operating Leases, net of Sublease Income, 2018</t>
  </si>
  <si>
    <t>Operating Leases, net of Sublease Income, 2019</t>
  </si>
  <si>
    <t>Operating Leases, net of Sublease Income, 2020</t>
  </si>
  <si>
    <t>Operating Leases, net of Sublease Income, 2021</t>
  </si>
  <si>
    <t>Operating Leases, net of Sublease Income, Thereafter</t>
  </si>
  <si>
    <t>Operating Leases, net of Sublease Income, Total minimum lease payments</t>
  </si>
  <si>
    <t>Commitments and Contingencies - Future Payments under Non-cancellable Contractual Purchases (Details) $ in Thousands</t>
  </si>
  <si>
    <t>Contractual Obligation Fiscal Year Maturity [Abstract]</t>
  </si>
  <si>
    <t>Total</t>
  </si>
  <si>
    <t>Debt - Additional Information (Details) - USD ($)</t>
  </si>
  <si>
    <t>1 Months Ended</t>
  </si>
  <si>
    <t>Dec. 31, 2015</t>
  </si>
  <si>
    <t>Sep. 30, 2014</t>
  </si>
  <si>
    <t>Jul. 31, 2014</t>
  </si>
  <si>
    <t>Aug. 31, 2013</t>
  </si>
  <si>
    <t>Apr. 30, 2015</t>
  </si>
  <si>
    <t>Mar. 31, 2015</t>
  </si>
  <si>
    <t>Jan. 31, 2015</t>
  </si>
  <si>
    <t>August Two Thousand Thirteen Facility | Letter of Credit</t>
  </si>
  <si>
    <t>Debt Instrument [Line Items]</t>
  </si>
  <si>
    <t>Line of credit facility, interest rate</t>
  </si>
  <si>
    <t>3.25%</t>
  </si>
  <si>
    <t>Line of credit facility, amount drawn</t>
  </si>
  <si>
    <t>August Two Thousand Thirteen Facility | Secured Debt | Revolving Credit Facility</t>
  </si>
  <si>
    <t>Line of credit facility, maximum borrowing capacity</t>
  </si>
  <si>
    <t>Line of credit facility, term</t>
  </si>
  <si>
    <t>Line of credit facility, unused commitment fee percentage</t>
  </si>
  <si>
    <t>0.50%</t>
  </si>
  <si>
    <t>3.30%</t>
  </si>
  <si>
    <t>3.40%</t>
  </si>
  <si>
    <t>Line of credit facility, amount paid down</t>
  </si>
  <si>
    <t>Line of credit facility maturity date</t>
  </si>
  <si>
    <t>Aug. 31,
		2016</t>
  </si>
  <si>
    <t>Line of credit facility</t>
  </si>
  <si>
    <t>Line of credit facility, remaining borrowing capacity</t>
  </si>
  <si>
    <t>Repayments of outstanding principal balance</t>
  </si>
  <si>
    <t>Line of credit facility, interest expense</t>
  </si>
  <si>
    <t>August Two Thousand Thirteen Facility | London Interbank Offer Rate (LIBOR) | Secured Debt | Revolving Credit Facility</t>
  </si>
  <si>
    <t>Line of credit facility, floating interest rate</t>
  </si>
  <si>
    <t>3.00%</t>
  </si>
  <si>
    <t>August Two Thousand Thirteen Facility | Alternate Base Rate (ABR) | Secured Debt | Revolving Credit Facility</t>
  </si>
  <si>
    <t>2.00%</t>
  </si>
  <si>
    <t>December Two Thousand Fifteen Facility | Secured Debt | Revolving Credit Facility</t>
  </si>
  <si>
    <t>1.82%</t>
  </si>
  <si>
    <t>Dec. 31,
		2017</t>
  </si>
  <si>
    <t>Debt instrument, description of variable rate basis</t>
  </si>
  <si>
    <t>The December 2015 Facility is denominated in U.S. dollars and, depending on certain conditions, each borrowing is subject to a floating interest rate equal to either the prime rate plus a spread of 0.25% to 2.75% or a reserve adjusted LIBOR rate (based on one, three or six-month interest periods) plus a spread of 1.25% to 3.75%.</t>
  </si>
  <si>
    <t>Line of credit facility, commitment fee percentage</t>
  </si>
  <si>
    <t>0.20%</t>
  </si>
  <si>
    <t>December Two Thousand Fifteen Facility | Secured Debt | Revolving Credit Facility | Minimum</t>
  </si>
  <si>
    <t>Minimum deposit amount with lender</t>
  </si>
  <si>
    <t>December Two Thousand Fifteen Facility | London Interbank Offer Rate (LIBOR) | Secured Debt | Revolving Credit Facility</t>
  </si>
  <si>
    <t>1.25%</t>
  </si>
  <si>
    <t>December Two Thousand Fifteen Facility | London Interbank Offer Rate (LIBOR) | Secured Debt | Revolving Credit Facility | Minimum</t>
  </si>
  <si>
    <t>December Two Thousand Fifteen Facility | London Interbank Offer Rate (LIBOR) | Secured Debt | Revolving Credit Facility | Maximum</t>
  </si>
  <si>
    <t>3.75%</t>
  </si>
  <si>
    <t>December Two Thousand Fifteen Facility | Prime Rate | Secured Debt | Revolving Credit Facility | Minimum</t>
  </si>
  <si>
    <t>0.25%</t>
  </si>
  <si>
    <t>December Two Thousand Fifteen Facility | Prime Rate | Secured Debt | Revolving Credit Facility | Maximum</t>
  </si>
  <si>
    <t>2.75%</t>
  </si>
  <si>
    <t>Stock-Based Compensation - Additional Information (Details) - USD ($) $ / shares in Units, $ in Millions</t>
  </si>
  <si>
    <t>Share Based Compensation Arrangement By Share Based Payment Award [Line Items]</t>
  </si>
  <si>
    <t>Description of offering period excluding initial offering period</t>
  </si>
  <si>
    <t>the offering period resets and the new lower price becomes the new offering price for a new 24 month offering period</t>
  </si>
  <si>
    <t>Aggregate intrinsic value of exercised options</t>
  </si>
  <si>
    <t>Aggregate estimated fair value of stock options granted to employees vested</t>
  </si>
  <si>
    <t>Weighted-average grant date fair value of options granted to employees</t>
  </si>
  <si>
    <t>Unrecognized stock-based compensation expense related to stock option</t>
  </si>
  <si>
    <t>Remaining weighted-average period</t>
  </si>
  <si>
    <t>2 years 3 months 4 days</t>
  </si>
  <si>
    <t>Restricted Stock Units</t>
  </si>
  <si>
    <t>2 years 10 months 13 days</t>
  </si>
  <si>
    <t>Unrecognized stock-based compensation expense</t>
  </si>
  <si>
    <t>Unvested shares outstanding</t>
  </si>
  <si>
    <t>9 months 18 days</t>
  </si>
  <si>
    <t>Employee Stock Option</t>
  </si>
  <si>
    <t>Dividend yield</t>
  </si>
  <si>
    <t>0.00%</t>
  </si>
  <si>
    <t>2015 Equity Incentive Plan | Class A Common Stock</t>
  </si>
  <si>
    <t>Shares common stock reserved for issuance</t>
  </si>
  <si>
    <t>2015 Employee Stock Purchase Plan</t>
  </si>
  <si>
    <t>Percentage of eligible compensation allowed to employees to purchase shares at a discount</t>
  </si>
  <si>
    <t>15.00%</t>
  </si>
  <si>
    <t>Except for the initial offering period, the 2015 ESPP provides for 24-month offering periods beginning March 16 and September 16 of each year, and each offering period will consist of four six-month purchase periods.</t>
  </si>
  <si>
    <t>Purchase price of common stock, percentage</t>
  </si>
  <si>
    <t>85.00%</t>
  </si>
  <si>
    <t>2015 Employee Stock Purchase Plan | Restricted Stock Awards</t>
  </si>
  <si>
    <t>1 year 2 months 12 days</t>
  </si>
  <si>
    <t>Issuance of common stock in connection with acquisition (in shares)</t>
  </si>
  <si>
    <t>Weighted average grant date fair value, 2015 acquisition</t>
  </si>
  <si>
    <t>2015 Employee Stock Purchase Plan | Class A Common Stock</t>
  </si>
  <si>
    <t>Other Employee Stock Purchase Plan</t>
  </si>
  <si>
    <t>11 months 1 day</t>
  </si>
  <si>
    <t>Vesting Commencement Per Year | 2015 Equity Incentive Plan</t>
  </si>
  <si>
    <t>Options and restricted stock units vesting percentage</t>
  </si>
  <si>
    <t>25.00%</t>
  </si>
  <si>
    <t>Vesting Commencement Per Month</t>
  </si>
  <si>
    <t>2.08%</t>
  </si>
  <si>
    <t>Vesting Commencement Per Quarter</t>
  </si>
  <si>
    <t>6.25%</t>
  </si>
  <si>
    <t>Stock-Based Compensation - Summary of Stock Option Activity Under Equity Incentive Plans and Related Information (Details) - USD ($) $ / shares in Units, $ in Thousands</t>
  </si>
  <si>
    <t>Share-based Compensation Arrangement by Share-based Payment Award, Options, Outstanding [Roll Forward]</t>
  </si>
  <si>
    <t>Shares Subject to Options Outstanding, Beginning balance</t>
  </si>
  <si>
    <t>Shares Subject to Options Outstanding, Options granted</t>
  </si>
  <si>
    <t>Shares Subject to Options Outstanding, Options exercised</t>
  </si>
  <si>
    <t>Shares Subject to Options Outstanding, Options forfeited/cancelled</t>
  </si>
  <si>
    <t>Shares Subject to Options Outstanding, Ending balance</t>
  </si>
  <si>
    <t>Shares Subject to Options Outstanding, Vested and expected to vest</t>
  </si>
  <si>
    <t>Shares Subject to Options Outstanding, Exercisable</t>
  </si>
  <si>
    <t>Share-based Compensation Arrangement by Share-based Payment Award, Options, Outstanding, Weighted Average Exercise Price [Abstract]</t>
  </si>
  <si>
    <t>Weighted Average Exercise Price, Beginning Balance</t>
  </si>
  <si>
    <t>Weighted Average Exercise Price, Options granted</t>
  </si>
  <si>
    <t>Weighted Average Exercise Price, Options exercised</t>
  </si>
  <si>
    <t>Weighted Average Exercise Price, Options forfeited/cancelled</t>
  </si>
  <si>
    <t>Weighted Average Exercise Price, Ending Balance</t>
  </si>
  <si>
    <t>Weighted Average Exercise Price, Vested and expected to vest</t>
  </si>
  <si>
    <t>Weighted Average Exercise Price, Exercisable</t>
  </si>
  <si>
    <t>Share-based Compensation Arrangement by Share-based Payment Award, Options, Additional Disclosures [Abstract]</t>
  </si>
  <si>
    <t>Weighted Average Remaining Contractual Life (Years)</t>
  </si>
  <si>
    <t>6 years 9 months 4 days</t>
  </si>
  <si>
    <t>7 years 1 month 13 days</t>
  </si>
  <si>
    <t>Weighted Average Remaining Contractual Life (Years), Vested and expected to vest</t>
  </si>
  <si>
    <t>6 years 8 months 27 days</t>
  </si>
  <si>
    <t>Weighted Average Remaining Contractual Life (Years), Exercisable</t>
  </si>
  <si>
    <t>6 years 3 months</t>
  </si>
  <si>
    <t>Aggregate Intrinsic Value, Balance</t>
  </si>
  <si>
    <t>Aggregate Intrinsic Value, Vested and expected to vest</t>
  </si>
  <si>
    <t>Aggregate Intrinsic Value, Exercisable</t>
  </si>
  <si>
    <t>Stock-Based Compensation - Summary of Restricted Stock Unit and Awards Activity Under Equity Incentive Plans and Related Information (Details)</t>
  </si>
  <si>
    <t>Jul. 31, 2016$ / sharesshares</t>
  </si>
  <si>
    <t>Share-based Compensation Arrangement by Share-based Payment Award, Equity Instruments Other than Options, Nonvested, Number of Shares [Roll Forward]</t>
  </si>
  <si>
    <t>Number of Restricted Stock Units/Awards Outstanding, Unvested Beginning Balance | shares</t>
  </si>
  <si>
    <t>Number of Restricted Stock Units/Awards Outstanding Granted | shares</t>
  </si>
  <si>
    <t>Number of Restricted Stock Units/Awards Outstanding, Vested | shares</t>
  </si>
  <si>
    <t>Number of Restricted Stock Units/Awards Outstanding, Forfeited/cancelled | shares</t>
  </si>
  <si>
    <t>Number of Restricted Stock Units/Awards Outstanding Unvested Ending Balance | shares</t>
  </si>
  <si>
    <t>Share-based Compensation Arrangement by Share-based Payment Award, Equity Instruments Other than Options, Nonvested, Weighted Average Grant Date Fair Value [Abstract]</t>
  </si>
  <si>
    <t>Weighted-Average Grant Date Fair Value, Unvested Beginning Balance | $ / shares</t>
  </si>
  <si>
    <t>Weighted-Average Grant Date Fair Value, Granted | $ / shares</t>
  </si>
  <si>
    <t>Weighted-Average Grant Date Fair Value, Vested | $ / shares</t>
  </si>
  <si>
    <t>Weighted-Average Grant Date Fair Value, Forfeited/cancelled | $ / shares</t>
  </si>
  <si>
    <t>Weighted-Average Grant Date Fair Value, Unvested Ending Balance | $ / shares</t>
  </si>
  <si>
    <t>Stock-Based Compensation - Summary of Components of Stock-Based Compensation Expense (Details) - USD ($) $ in Thousands</t>
  </si>
  <si>
    <t>Employee Service Share Based Compensation Allocation Of Recognized Period Costs [Line Items]</t>
  </si>
  <si>
    <t>Cost of Revenue</t>
  </si>
  <si>
    <t>Research and Development</t>
  </si>
  <si>
    <t>Sales and Marketing</t>
  </si>
  <si>
    <t>General and Administrative Expense</t>
  </si>
  <si>
    <t>Stock-Based Compensation - Summary of Estimated Fair Value of Employee Stock Options (Details)</t>
  </si>
  <si>
    <t>Risk-free interest rate, Minimum</t>
  </si>
  <si>
    <t>Risk-free interest rate, Maximum</t>
  </si>
  <si>
    <t>0.90%</t>
  </si>
  <si>
    <t>0.70%</t>
  </si>
  <si>
    <t>Volatility, Minimum</t>
  </si>
  <si>
    <t>46.00%</t>
  </si>
  <si>
    <t>39.00%</t>
  </si>
  <si>
    <t>Volatility, Maximum</t>
  </si>
  <si>
    <t>60.00%</t>
  </si>
  <si>
    <t>41.00%</t>
  </si>
  <si>
    <t>Minimum | 2015 Employee Stock Purchase Plan</t>
  </si>
  <si>
    <t>Expected term (in years)</t>
  </si>
  <si>
    <t>6 months</t>
  </si>
  <si>
    <t>Maximum | 2015 Employee Stock Purchase Plan</t>
  </si>
  <si>
    <t>1.30%</t>
  </si>
  <si>
    <t>1.80%</t>
  </si>
  <si>
    <t>1.60%</t>
  </si>
  <si>
    <t>1.50%</t>
  </si>
  <si>
    <t>1.90%</t>
  </si>
  <si>
    <t>Volatility</t>
  </si>
  <si>
    <t>43.00%</t>
  </si>
  <si>
    <t>42.00%</t>
  </si>
  <si>
    <t>44.00%</t>
  </si>
  <si>
    <t>Employee Stock Option | Minimum</t>
  </si>
  <si>
    <t>5 years 6 months</t>
  </si>
  <si>
    <t>Employee Stock Option | Maximum</t>
  </si>
  <si>
    <t>6 years</t>
  </si>
  <si>
    <t>6 years 1 month 6 days</t>
  </si>
  <si>
    <t>Net Loss per Share - Summary of Computation of Basic and Diluted Net Loss Per Share (Details) - USD ($) $ / shares in Units, shares in Thousands, $ in Thousands</t>
  </si>
  <si>
    <t>Numerator:</t>
  </si>
  <si>
    <t>Denominator:</t>
  </si>
  <si>
    <t>Weighted-average number of shares outstanding—basic and diluted</t>
  </si>
  <si>
    <t>Net loss per share—basic and diluted</t>
  </si>
  <si>
    <t>Net Loss per Share - Summary of Weighted Average Outstanding Shares Excluded from Computation of Diluted Net Loss per Share (Details) - shares shares in Thousands</t>
  </si>
  <si>
    <t>Antidilutive Securities Excluded From Computation Of Earnings Per Share [Line Items]</t>
  </si>
  <si>
    <t>Antidilutive Securities Excluded from Computation of Earnings Per Share, Amount</t>
  </si>
  <si>
    <t>Options to purchase common stock</t>
  </si>
  <si>
    <t>Repurchasable shares from early-exercised options and unvested restricted stock</t>
  </si>
  <si>
    <t>Contingently issuable common stock</t>
  </si>
  <si>
    <t>Employee stock purchase plan</t>
  </si>
  <si>
    <t>Segments - Additional Information (Details)</t>
  </si>
  <si>
    <t>Jul. 31, 2016Segment</t>
  </si>
  <si>
    <t>Number of operating segments</t>
  </si>
  <si>
    <t>Subsequent Events - Additional Information (Details) $ in Millions</t>
  </si>
  <si>
    <t>Aug. 30, 2016USD ($)</t>
  </si>
  <si>
    <t>Subsequent Event | Wagon</t>
  </si>
  <si>
    <t>Subsequent Event [Line Items]</t>
  </si>
  <si>
    <t>Cash payment to affiliat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372612</v>
      </c>
    </row>
    <row r="12" spans="1:3">
      <c s="4" r="A12" t="s">
        <v>19</v>
      </c>
      <c s="4" r="B12" t="s">
        <v>20</v>
      </c>
    </row>
    <row r="13" spans="1:3">
      <c s="4" r="A13" t="s">
        <v>21</v>
      </c>
      <c s="4" r="B13" t="s">
        <v>22</v>
      </c>
    </row>
    <row r="14" spans="1:3">
      <c s="4" r="A14" t="s">
        <v>23</v>
      </c>
    </row>
    <row r="15" spans="1:3">
      <c s="3" r="A15" t="s">
        <v>4</v>
      </c>
    </row>
    <row r="16" spans="1:3">
      <c s="4" r="A16" t="s">
        <v>24</v>
      </c>
      <c s="6" r="C16" t="n">
        <v>53826455</v>
      </c>
    </row>
    <row r="17" spans="1:3">
      <c s="4" r="A17" t="s">
        <v>25</v>
      </c>
    </row>
    <row r="18" spans="1:3">
      <c s="3" r="A18" t="s">
        <v>4</v>
      </c>
    </row>
    <row r="19" spans="1:3">
      <c s="4" r="A19" t="s">
        <v>24</v>
      </c>
      <c s="6" r="C19" t="n">
        <v>73941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184</v>
      </c>
      <c s="2" r="B1" t="s">
        <v>1</v>
      </c>
    </row>
    <row r="2" spans="1:2">
      <c s="2" r="B2" t="s">
        <v>2</v>
      </c>
    </row>
    <row r="3" spans="1:2">
      <c s="3" r="A3" t="s">
        <v>148</v>
      </c>
    </row>
    <row r="4" spans="1:2">
      <c s="4" r="A4" t="s">
        <v>185</v>
      </c>
      <c s="4" r="B4" t="s">
        <v>186</v>
      </c>
    </row>
    <row r="5" spans="1:2">
      <c s="4" r="A5" t="s">
        <v>187</v>
      </c>
      <c s="4" r="B5" t="s">
        <v>188</v>
      </c>
    </row>
    <row r="6" spans="1:2">
      <c s="4" r="A6" t="s">
        <v>189</v>
      </c>
      <c s="4" r="B6" t="s">
        <v>190</v>
      </c>
    </row>
    <row r="7" spans="1:2">
      <c s="4" r="A7" t="s">
        <v>168</v>
      </c>
      <c s="4" r="B7" t="s">
        <v>191</v>
      </c>
    </row>
    <row r="8" spans="1:2">
      <c s="4" r="A8" t="s">
        <v>173</v>
      </c>
      <c s="4" r="B8"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173331</v>
      </c>
      <c s="7" r="C3" t="n">
        <v>185741</v>
      </c>
    </row>
    <row r="4" spans="1:3">
      <c s="4" r="A4" t="s">
        <v>30</v>
      </c>
      <c s="6" r="C4" t="n">
        <v>7379</v>
      </c>
    </row>
    <row r="5" spans="1:3">
      <c s="4" r="A5" t="s">
        <v>31</v>
      </c>
      <c s="6" r="B5" t="n">
        <v>75170</v>
      </c>
      <c s="6" r="C5" t="n">
        <v>99542</v>
      </c>
    </row>
    <row r="6" spans="1:3">
      <c s="4" r="A6" t="s">
        <v>32</v>
      </c>
      <c s="6" r="B6" t="n">
        <v>13770</v>
      </c>
      <c s="6" r="C6" t="n">
        <v>14729</v>
      </c>
    </row>
    <row r="7" spans="1:3">
      <c s="4" r="A7" t="s">
        <v>33</v>
      </c>
      <c s="6" r="B7" t="n">
        <v>10591</v>
      </c>
      <c s="6" r="C7" t="n">
        <v>12603</v>
      </c>
    </row>
    <row r="8" spans="1:3">
      <c s="4" r="A8" t="s">
        <v>34</v>
      </c>
      <c s="6" r="B8" t="n">
        <v>272862</v>
      </c>
      <c s="6" r="C8" t="n">
        <v>319994</v>
      </c>
    </row>
    <row r="9" spans="1:3">
      <c s="4" r="A9" t="s">
        <v>35</v>
      </c>
      <c s="6" r="B9" t="n">
        <v>107093</v>
      </c>
      <c s="6" r="C9" t="n">
        <v>120492</v>
      </c>
    </row>
    <row r="10" spans="1:3">
      <c s="4" r="A10" t="s">
        <v>36</v>
      </c>
      <c s="6" r="B10" t="n">
        <v>1520</v>
      </c>
      <c s="6" r="C10" t="n">
        <v>3895</v>
      </c>
    </row>
    <row r="11" spans="1:3">
      <c s="4" r="A11" t="s">
        <v>37</v>
      </c>
      <c s="6" r="B11" t="n">
        <v>14301</v>
      </c>
      <c s="6" r="C11" t="n">
        <v>14301</v>
      </c>
    </row>
    <row r="12" spans="1:3">
      <c s="4" r="A12" t="s">
        <v>38</v>
      </c>
      <c s="6" r="B12" t="n">
        <v>27128</v>
      </c>
      <c s="6" r="C12" t="n">
        <v>27952</v>
      </c>
    </row>
    <row r="13" spans="1:3">
      <c s="4" r="A13" t="s">
        <v>39</v>
      </c>
      <c s="6" r="B13" t="n">
        <v>9248</v>
      </c>
      <c s="6" r="C13" t="n">
        <v>10854</v>
      </c>
    </row>
    <row r="14" spans="1:3">
      <c s="4" r="A14" t="s">
        <v>40</v>
      </c>
      <c s="6" r="B14" t="n">
        <v>432152</v>
      </c>
      <c s="6" r="C14" t="n">
        <v>497488</v>
      </c>
    </row>
    <row r="15" spans="1:3">
      <c s="3" r="A15" t="s">
        <v>41</v>
      </c>
    </row>
    <row r="16" spans="1:3">
      <c s="4" r="A16" t="s">
        <v>42</v>
      </c>
      <c s="6" r="B16" t="n">
        <v>7557</v>
      </c>
      <c s="6" r="C16" t="n">
        <v>9862</v>
      </c>
    </row>
    <row r="17" spans="1:3">
      <c s="4" r="A17" t="s">
        <v>43</v>
      </c>
      <c s="6" r="B17" t="n">
        <v>21089</v>
      </c>
      <c s="6" r="C17" t="n">
        <v>35631</v>
      </c>
    </row>
    <row r="18" spans="1:3">
      <c s="4" r="A18" t="s">
        <v>44</v>
      </c>
      <c s="6" r="B18" t="n">
        <v>14418</v>
      </c>
      <c s="6" r="C18" t="n">
        <v>31926</v>
      </c>
    </row>
    <row r="19" spans="1:3">
      <c s="4" r="A19" t="s">
        <v>45</v>
      </c>
      <c s="6" r="B19" t="n">
        <v>8077</v>
      </c>
      <c s="6" r="C19" t="n">
        <v>4698</v>
      </c>
    </row>
    <row r="20" spans="1:3">
      <c s="4" r="A20" t="s">
        <v>46</v>
      </c>
      <c s="6" r="B20" t="n">
        <v>166377</v>
      </c>
      <c s="6" r="C20" t="n">
        <v>168051</v>
      </c>
    </row>
    <row r="21" spans="1:3">
      <c s="4" r="A21" t="s">
        <v>47</v>
      </c>
      <c s="6" r="B21" t="n">
        <v>186</v>
      </c>
      <c s="6" r="C21" t="n">
        <v>298</v>
      </c>
    </row>
    <row r="22" spans="1:3">
      <c s="4" r="A22" t="s">
        <v>48</v>
      </c>
      <c s="6" r="B22" t="n">
        <v>217704</v>
      </c>
      <c s="6" r="C22" t="n">
        <v>250466</v>
      </c>
    </row>
    <row r="23" spans="1:3">
      <c s="4" r="A23" t="s">
        <v>49</v>
      </c>
      <c s="6" r="B23" t="n">
        <v>40000</v>
      </c>
      <c s="6" r="C23" t="n">
        <v>40000</v>
      </c>
    </row>
    <row r="24" spans="1:3">
      <c s="4" r="A24" t="s">
        <v>50</v>
      </c>
      <c s="6" r="B24" t="n">
        <v>10747</v>
      </c>
      <c s="6" r="C24" t="n">
        <v>7316</v>
      </c>
    </row>
    <row r="25" spans="1:3">
      <c s="4" r="A25" t="s">
        <v>51</v>
      </c>
      <c s="6" r="B25" t="n">
        <v>16627</v>
      </c>
      <c s="6" r="C25" t="n">
        <v>18362</v>
      </c>
    </row>
    <row r="26" spans="1:3">
      <c s="4" r="A26" t="s">
        <v>52</v>
      </c>
      <c s="6" r="B26" t="n">
        <v>44440</v>
      </c>
      <c s="6" r="C26" t="n">
        <v>41674</v>
      </c>
    </row>
    <row r="27" spans="1:3">
      <c s="4" r="A27" t="s">
        <v>53</v>
      </c>
      <c s="6" r="B27" t="n">
        <v>1815</v>
      </c>
      <c s="6" r="C27" t="n">
        <v>1769</v>
      </c>
    </row>
    <row r="28" spans="1:3">
      <c s="4" r="A28" t="s">
        <v>54</v>
      </c>
      <c s="6" r="B28" t="n">
        <v>331333</v>
      </c>
      <c s="6" r="C28" t="n">
        <v>359587</v>
      </c>
    </row>
    <row r="29" spans="1:3">
      <c s="4" r="A29" t="s">
        <v>55</v>
      </c>
      <c s="4" r="B29" t="s">
        <v>56</v>
      </c>
      <c s="4" r="C29" t="s">
        <v>56</v>
      </c>
    </row>
    <row r="30" spans="1:3">
      <c s="3" r="A30" t="s">
        <v>57</v>
      </c>
    </row>
    <row r="31" spans="1:3">
      <c s="4" r="A31" t="s">
        <v>58</v>
      </c>
      <c s="4" r="B31" t="s">
        <v>56</v>
      </c>
      <c s="4" r="C31" t="s">
        <v>56</v>
      </c>
    </row>
    <row r="32" spans="1:3">
      <c s="4" r="A32" t="s">
        <v>59</v>
      </c>
      <c s="6" r="B32" t="n">
        <v>911018</v>
      </c>
      <c s="6" r="C32" t="n">
        <v>871491</v>
      </c>
    </row>
    <row r="33" spans="1:3">
      <c s="4" r="A33" t="s">
        <v>60</v>
      </c>
      <c s="6" r="B33" t="n">
        <v>-1177</v>
      </c>
      <c s="6" r="C33" t="n">
        <v>-1177</v>
      </c>
    </row>
    <row r="34" spans="1:3">
      <c s="4" r="A34" t="s">
        <v>61</v>
      </c>
      <c s="6" r="B34" t="n">
        <v>-16</v>
      </c>
      <c s="6" r="C34" t="n">
        <v>-84</v>
      </c>
    </row>
    <row r="35" spans="1:3">
      <c s="4" r="A35" t="s">
        <v>62</v>
      </c>
      <c s="6" r="B35" t="n">
        <v>-809018</v>
      </c>
      <c s="6" r="C35" t="n">
        <v>-732341</v>
      </c>
    </row>
    <row r="36" spans="1:3">
      <c s="4" r="A36" t="s">
        <v>63</v>
      </c>
      <c s="6" r="B36" t="n">
        <v>100819</v>
      </c>
      <c s="6" r="C36" t="n">
        <v>137901</v>
      </c>
    </row>
    <row r="37" spans="1:3">
      <c s="4" r="A37" t="s">
        <v>64</v>
      </c>
      <c s="6" r="B37" t="n">
        <v>432152</v>
      </c>
      <c s="6" r="C37" t="n">
        <v>497488</v>
      </c>
    </row>
    <row r="38" spans="1:3">
      <c s="4" r="A38" t="s">
        <v>23</v>
      </c>
    </row>
    <row r="39" spans="1:3">
      <c s="3" r="A39" t="s">
        <v>57</v>
      </c>
    </row>
    <row r="40" spans="1:3">
      <c s="4" r="A40" t="s">
        <v>65</v>
      </c>
      <c s="6" r="B40" t="n">
        <v>5</v>
      </c>
      <c s="6" r="C40" t="n">
        <v>4</v>
      </c>
    </row>
    <row r="41" spans="1:3">
      <c s="4" r="A41" t="s">
        <v>25</v>
      </c>
    </row>
    <row r="42" spans="1:3">
      <c s="3" r="A42" t="s">
        <v>57</v>
      </c>
    </row>
    <row r="43" spans="1:3">
      <c s="4" r="A43" t="s">
        <v>65</v>
      </c>
      <c s="7" r="B43" t="n">
        <v>7</v>
      </c>
      <c s="7" r="C43" t="n">
        <v>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93</v>
      </c>
      <c s="2" r="B1" t="s">
        <v>1</v>
      </c>
    </row>
    <row r="2" spans="1:2">
      <c s="2" r="B2" t="s">
        <v>2</v>
      </c>
    </row>
    <row r="3" spans="1:2">
      <c s="3" r="A3" t="s">
        <v>151</v>
      </c>
    </row>
    <row r="4" spans="1:2">
      <c s="4" r="A4" t="s">
        <v>194</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196</v>
      </c>
      <c s="2" r="B1" t="s">
        <v>1</v>
      </c>
    </row>
    <row r="2" spans="1:2">
      <c s="2" r="B2" t="s">
        <v>2</v>
      </c>
    </row>
    <row r="3" spans="1:2">
      <c s="3" r="A3" t="s">
        <v>154</v>
      </c>
    </row>
    <row r="4" spans="1:2">
      <c s="4" r="A4" t="s">
        <v>197</v>
      </c>
      <c s="4" r="B4" t="s">
        <v>198</v>
      </c>
    </row>
    <row r="5" spans="1:2">
      <c s="4" r="A5" t="s">
        <v>199</v>
      </c>
      <c s="4" r="B5"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01</v>
      </c>
      <c s="2" r="B1" t="s">
        <v>1</v>
      </c>
    </row>
    <row r="2" spans="1:2">
      <c s="2" r="B2" t="s">
        <v>2</v>
      </c>
    </row>
    <row r="3" spans="1:2">
      <c s="3" r="A3" t="s">
        <v>160</v>
      </c>
    </row>
    <row r="4" spans="1:2">
      <c s="4" r="A4" t="s">
        <v>202</v>
      </c>
      <c s="4" r="B4" t="s">
        <v>203</v>
      </c>
    </row>
    <row r="5" spans="1:2">
      <c s="4" r="A5" t="s">
        <v>204</v>
      </c>
      <c s="4" r="B5"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63</v>
      </c>
    </row>
    <row r="4" spans="1:2">
      <c s="4" r="A4" t="s">
        <v>207</v>
      </c>
      <c s="4" r="B4" t="s">
        <v>208</v>
      </c>
    </row>
    <row r="5" spans="1:2">
      <c s="4" r="A5" t="s">
        <v>209</v>
      </c>
      <c s="4" r="B5"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4" r="A3" t="s">
        <v>212</v>
      </c>
      <c s="4" r="B3" t="s">
        <v>213</v>
      </c>
    </row>
    <row r="4" spans="1:2">
      <c s="4" r="A4" t="s">
        <v>214</v>
      </c>
      <c s="4" r="B4" t="s">
        <v>215</v>
      </c>
    </row>
    <row r="5" spans="1:2">
      <c s="4" r="A5" t="s">
        <v>216</v>
      </c>
      <c s="4" r="B5" t="s">
        <v>217</v>
      </c>
    </row>
    <row r="6" spans="1:2">
      <c s="4" r="A6" t="s">
        <v>218</v>
      </c>
      <c s="4" r="B6" t="s">
        <v>219</v>
      </c>
    </row>
    <row r="7" spans="1:2">
      <c s="4" r="A7" t="s">
        <v>220</v>
      </c>
    </row>
    <row r="8" spans="1:2">
      <c s="4" r="A8" t="s">
        <v>221</v>
      </c>
      <c s="4" r="B8"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72</v>
      </c>
    </row>
    <row r="4" spans="1:2">
      <c s="4" r="A4" t="s">
        <v>224</v>
      </c>
      <c s="4" r="B4" t="s">
        <v>225</v>
      </c>
    </row>
    <row r="5" spans="1:2">
      <c s="4" r="A5" t="s">
        <v>226</v>
      </c>
      <c s="4" r="B5"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37"/>
    <col customWidth="1" max="5" min="5" width="29"/>
    <col customWidth="1" max="6" min="6" width="29"/>
    <col customWidth="1" max="7" min="7" width="29"/>
    <col customWidth="1" max="8" min="8" width="29"/>
    <col customWidth="1" max="9" min="9" width="29"/>
    <col customWidth="1" max="10" min="10" width="37"/>
    <col customWidth="1" max="11" min="11" width="21"/>
  </cols>
  <sheetData>
    <row r="1" spans="1:11">
      <c s="1" r="A1" t="s">
        <v>228</v>
      </c>
      <c s="2" r="B1" t="s">
        <v>229</v>
      </c>
      <c s="2" r="C1" t="s">
        <v>230</v>
      </c>
      <c s="2" r="D1" t="s">
        <v>231</v>
      </c>
      <c s="2" r="E1" t="s">
        <v>232</v>
      </c>
      <c s="2" r="F1" t="s">
        <v>233</v>
      </c>
      <c s="2" r="G1" t="s">
        <v>232</v>
      </c>
      <c s="2" r="H1" t="s">
        <v>233</v>
      </c>
      <c s="2" r="I1" t="s">
        <v>234</v>
      </c>
      <c s="2" r="J1" t="s">
        <v>231</v>
      </c>
      <c s="2" r="K1" t="s">
        <v>235</v>
      </c>
    </row>
    <row r="2" spans="1:11">
      <c s="3" r="A2" t="s">
        <v>236</v>
      </c>
    </row>
    <row r="3" spans="1:11">
      <c s="4" r="A3" t="s">
        <v>237</v>
      </c>
      <c s="7" r="E3" t="n">
        <v>0</v>
      </c>
      <c s="7" r="F3" t="n">
        <v>839000</v>
      </c>
      <c s="7" r="G3" t="n">
        <v>0</v>
      </c>
      <c s="7" r="H3" t="n">
        <v>2172000</v>
      </c>
    </row>
    <row r="4" spans="1:11">
      <c s="4" r="A4" t="s">
        <v>238</v>
      </c>
    </row>
    <row r="5" spans="1:11">
      <c s="3" r="A5" t="s">
        <v>236</v>
      </c>
    </row>
    <row r="6" spans="1:11">
      <c s="4" r="A6" t="s">
        <v>239</v>
      </c>
      <c s="6" r="J6" t="n">
        <v>1875000</v>
      </c>
    </row>
    <row r="7" spans="1:11">
      <c s="4" r="A7" t="s">
        <v>240</v>
      </c>
      <c s="7" r="D7" t="n">
        <v>14</v>
      </c>
      <c s="7" r="J7" t="n">
        <v>14</v>
      </c>
    </row>
    <row r="8" spans="1:11">
      <c s="4" r="A8" t="s">
        <v>241</v>
      </c>
      <c s="7" r="J8" t="n">
        <v>187200000</v>
      </c>
    </row>
    <row r="9" spans="1:11">
      <c s="4" r="A9" t="s">
        <v>242</v>
      </c>
      <c s="6" r="J9" t="n">
        <v>14100000</v>
      </c>
    </row>
    <row r="10" spans="1:11">
      <c s="4" r="A10" t="s">
        <v>243</v>
      </c>
      <c s="7" r="D10" t="n">
        <v>5700000</v>
      </c>
    </row>
    <row r="11" spans="1:11">
      <c s="4" r="A11" t="s">
        <v>237</v>
      </c>
      <c s="7" r="I11" t="n">
        <v>2200000</v>
      </c>
      <c s="7" r="J11" t="n">
        <v>2900000</v>
      </c>
      <c s="7" r="K11" t="n">
        <v>588000</v>
      </c>
    </row>
    <row r="12" spans="1:11">
      <c s="4" r="A12" t="s">
        <v>244</v>
      </c>
      <c s="6" r="D12" t="n">
        <v>17051820</v>
      </c>
    </row>
    <row r="13" spans="1:11">
      <c s="4" r="A13" t="s">
        <v>245</v>
      </c>
      <c s="7" r="D13" t="n">
        <v>5700000</v>
      </c>
    </row>
    <row r="14" spans="1:11">
      <c s="4" r="A14" t="s">
        <v>246</v>
      </c>
    </row>
    <row r="15" spans="1:11">
      <c s="3" r="A15" t="s">
        <v>236</v>
      </c>
    </row>
    <row r="16" spans="1:11">
      <c s="4" r="A16" t="s">
        <v>247</v>
      </c>
      <c s="6" r="J16" t="n">
        <v>14375000</v>
      </c>
    </row>
    <row r="17" spans="1:11">
      <c s="4" r="A17" t="s">
        <v>248</v>
      </c>
    </row>
    <row r="18" spans="1:11">
      <c s="3" r="A18" t="s">
        <v>236</v>
      </c>
    </row>
    <row r="19" spans="1:11">
      <c s="4" r="A19" t="s">
        <v>249</v>
      </c>
      <c s="6" r="D19" t="n">
        <v>85354</v>
      </c>
    </row>
    <row r="20" spans="1:11">
      <c s="4" r="A20" t="s">
        <v>250</v>
      </c>
    </row>
    <row r="21" spans="1:11">
      <c s="3" r="A21" t="s">
        <v>236</v>
      </c>
    </row>
    <row r="22" spans="1:11">
      <c s="4" r="A22" t="s">
        <v>244</v>
      </c>
      <c s="6" r="D22" t="n">
        <v>76238097</v>
      </c>
    </row>
    <row r="23" spans="1:11">
      <c s="4" r="A23" t="s">
        <v>251</v>
      </c>
      <c s="6" r="D23" t="n">
        <v>11904759</v>
      </c>
    </row>
    <row r="24" spans="1:11">
      <c s="4" r="A24" t="s">
        <v>252</v>
      </c>
      <c s="7" r="D24" t="n">
        <v>2300000</v>
      </c>
    </row>
    <row r="25" spans="1:11">
      <c s="4" r="A25" t="s">
        <v>253</v>
      </c>
    </row>
    <row r="26" spans="1:11">
      <c s="3" r="A26" t="s">
        <v>236</v>
      </c>
    </row>
    <row r="27" spans="1:11">
      <c s="4" r="A27" t="s">
        <v>244</v>
      </c>
      <c s="6" r="D27" t="n">
        <v>7500000</v>
      </c>
    </row>
    <row r="28" spans="1:11">
      <c s="4" r="A28" t="s">
        <v>254</v>
      </c>
    </row>
    <row r="29" spans="1:11">
      <c s="3" r="A29" t="s">
        <v>236</v>
      </c>
    </row>
    <row r="30" spans="1:11">
      <c s="4" r="A30" t="s">
        <v>255</v>
      </c>
      <c s="6" r="B30" t="n">
        <v>0</v>
      </c>
      <c s="6" r="C30" t="n">
        <v>0</v>
      </c>
      <c s="6" r="E30" t="n">
        <v>0</v>
      </c>
      <c s="6" r="G30" t="n">
        <v>0</v>
      </c>
      <c s="6" r="I30" t="n">
        <v>0</v>
      </c>
    </row>
    <row r="31" spans="1:11">
      <c s="4" r="A31" t="s">
        <v>256</v>
      </c>
      <c s="4" r="B31" t="s">
        <v>257</v>
      </c>
      <c s="4" r="C31" t="s">
        <v>257</v>
      </c>
    </row>
    <row r="32" spans="1:11">
      <c s="4" r="A32" t="s">
        <v>258</v>
      </c>
    </row>
    <row r="33" spans="1:11">
      <c s="3" r="A33" t="s">
        <v>236</v>
      </c>
    </row>
    <row r="34" spans="1:11">
      <c s="4" r="A34" t="s">
        <v>255</v>
      </c>
      <c s="6" r="B34" t="n">
        <v>0</v>
      </c>
      <c s="6" r="E34" t="n">
        <v>0</v>
      </c>
      <c s="6" r="F34" t="n">
        <v>0</v>
      </c>
      <c s="6" r="G34" t="n">
        <v>0</v>
      </c>
      <c s="6" r="H34" t="n">
        <v>0</v>
      </c>
    </row>
    <row r="35" spans="1:11">
      <c s="4" r="A35" t="s">
        <v>256</v>
      </c>
      <c s="4" r="E35" t="s">
        <v>257</v>
      </c>
      <c s="4" r="F35" t="s">
        <v>257</v>
      </c>
      <c s="4" r="G35" t="s">
        <v>257</v>
      </c>
      <c s="4" r="H35" t="s">
        <v>257</v>
      </c>
    </row>
    <row r="36" spans="1:11">
      <c s="4" r="A36" t="s">
        <v>259</v>
      </c>
    </row>
    <row r="37" spans="1:11">
      <c s="3" r="A37" t="s">
        <v>236</v>
      </c>
    </row>
    <row r="38" spans="1:11">
      <c s="4" r="A38" t="s">
        <v>256</v>
      </c>
      <c s="4" r="E38" t="s">
        <v>260</v>
      </c>
      <c s="4" r="F38" t="s">
        <v>261</v>
      </c>
      <c s="4" r="G38" t="s">
        <v>260</v>
      </c>
      <c s="4" r="H38" t="s">
        <v>261</v>
      </c>
    </row>
    <row r="39" spans="1:11">
      <c s="4" r="A39" t="s">
        <v>262</v>
      </c>
    </row>
    <row r="40" spans="1:11">
      <c s="3" r="A40" t="s">
        <v>236</v>
      </c>
    </row>
    <row r="41" spans="1:11">
      <c s="4" r="A41" t="s">
        <v>256</v>
      </c>
      <c s="4" r="B41" t="s">
        <v>263</v>
      </c>
      <c s="4" r="C41" t="s">
        <v>26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5</v>
      </c>
      <c s="2" r="B1" t="s">
        <v>2</v>
      </c>
      <c s="2" r="C1" t="s">
        <v>27</v>
      </c>
    </row>
    <row r="2" spans="1:3">
      <c s="3" r="A2" t="s">
        <v>266</v>
      </c>
    </row>
    <row r="3" spans="1:3">
      <c s="4" r="A3" t="s">
        <v>267</v>
      </c>
      <c s="7" r="B3" t="n">
        <v>27128</v>
      </c>
      <c s="7" r="C3" t="n">
        <v>35331</v>
      </c>
    </row>
    <row r="4" spans="1:3">
      <c s="4" r="A4" t="s">
        <v>268</v>
      </c>
    </row>
    <row r="5" spans="1:3">
      <c s="3" r="A5" t="s">
        <v>269</v>
      </c>
    </row>
    <row r="6" spans="1:3">
      <c s="4" r="A6" t="s">
        <v>30</v>
      </c>
      <c s="6" r="C6" t="n">
        <v>5559</v>
      </c>
    </row>
    <row r="7" spans="1:3">
      <c s="4" r="A7" t="s">
        <v>270</v>
      </c>
    </row>
    <row r="8" spans="1:3">
      <c s="3" r="A8" t="s">
        <v>266</v>
      </c>
    </row>
    <row r="9" spans="1:3">
      <c s="4" r="A9" t="s">
        <v>38</v>
      </c>
      <c s="6" r="B9" t="n">
        <v>26968</v>
      </c>
      <c s="6" r="C9" t="n">
        <v>26968</v>
      </c>
    </row>
    <row r="10" spans="1:3">
      <c s="4" r="A10" t="s">
        <v>271</v>
      </c>
    </row>
    <row r="11" spans="1:3">
      <c s="3" r="A11" t="s">
        <v>269</v>
      </c>
    </row>
    <row r="12" spans="1:3">
      <c s="4" r="A12" t="s">
        <v>30</v>
      </c>
      <c s="6" r="C12" t="n">
        <v>1820</v>
      </c>
    </row>
    <row r="13" spans="1:3">
      <c s="4" r="A13" t="s">
        <v>272</v>
      </c>
    </row>
    <row r="14" spans="1:3">
      <c s="3" r="A14" t="s">
        <v>266</v>
      </c>
    </row>
    <row r="15" spans="1:3">
      <c s="4" r="A15" t="s">
        <v>38</v>
      </c>
      <c s="6" r="B15" t="n">
        <v>160</v>
      </c>
      <c s="6" r="C15" t="n">
        <v>984</v>
      </c>
    </row>
    <row r="16" spans="1:3">
      <c s="10" r="A16" t="n">
        <v>1</v>
      </c>
    </row>
    <row r="17" spans="1:3">
      <c s="3" r="A17" t="s">
        <v>266</v>
      </c>
    </row>
    <row r="18" spans="1:3">
      <c s="4" r="A18" t="s">
        <v>267</v>
      </c>
      <c s="6" r="B18" t="n">
        <v>160</v>
      </c>
      <c s="6" r="C18" t="n">
        <v>984</v>
      </c>
    </row>
    <row r="19" spans="1:3">
      <c s="4" r="A19" t="s">
        <v>273</v>
      </c>
    </row>
    <row r="20" spans="1:3">
      <c s="3" r="A20" t="s">
        <v>266</v>
      </c>
    </row>
    <row r="21" spans="1:3">
      <c s="4" r="A21" t="s">
        <v>38</v>
      </c>
      <c s="6" r="B21" t="n">
        <v>160</v>
      </c>
      <c s="6" r="C21" t="n">
        <v>984</v>
      </c>
    </row>
    <row r="22" spans="1:3">
      <c s="10" r="A22" t="n">
        <v>2</v>
      </c>
    </row>
    <row r="23" spans="1:3">
      <c s="3" r="A23" t="s">
        <v>266</v>
      </c>
    </row>
    <row r="24" spans="1:3">
      <c s="4" r="A24" t="s">
        <v>267</v>
      </c>
      <c s="6" r="B24" t="n">
        <v>26968</v>
      </c>
      <c s="6" r="C24" t="n">
        <v>34347</v>
      </c>
    </row>
    <row r="25" spans="1:3">
      <c s="4" r="A25" t="s">
        <v>274</v>
      </c>
    </row>
    <row r="26" spans="1:3">
      <c s="3" r="A26" t="s">
        <v>269</v>
      </c>
    </row>
    <row r="27" spans="1:3">
      <c s="4" r="A27" t="s">
        <v>30</v>
      </c>
      <c s="6" r="C27" t="n">
        <v>5559</v>
      </c>
    </row>
    <row r="28" spans="1:3">
      <c s="4" r="A28" t="s">
        <v>275</v>
      </c>
    </row>
    <row r="29" spans="1:3">
      <c s="3" r="A29" t="s">
        <v>266</v>
      </c>
    </row>
    <row r="30" spans="1:3">
      <c s="4" r="A30" t="s">
        <v>38</v>
      </c>
      <c s="7" r="B30" t="n">
        <v>26968</v>
      </c>
      <c s="6" r="C30" t="n">
        <v>26968</v>
      </c>
    </row>
    <row r="31" spans="1:3">
      <c s="4" r="A31" t="s">
        <v>276</v>
      </c>
    </row>
    <row r="32" spans="1:3">
      <c s="3" r="A32" t="s">
        <v>269</v>
      </c>
    </row>
    <row r="33" spans="1:3">
      <c s="4" r="A33" t="s">
        <v>30</v>
      </c>
      <c s="7" r="C33" t="n">
        <v>18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7</v>
      </c>
      <c s="2" r="B1" t="s">
        <v>2</v>
      </c>
      <c s="2" r="C1" t="s">
        <v>27</v>
      </c>
    </row>
    <row r="2" spans="1:3">
      <c s="3" r="A2" t="s">
        <v>278</v>
      </c>
    </row>
    <row r="3" spans="1:3">
      <c s="4" r="A3" t="s">
        <v>279</v>
      </c>
      <c s="7" r="B3" t="n">
        <v>11032</v>
      </c>
      <c s="7" r="C3" t="n">
        <v>8410</v>
      </c>
    </row>
    <row r="4" spans="1:3">
      <c s="4" r="A4" t="s">
        <v>280</v>
      </c>
      <c s="6" r="C4" t="n">
        <v>3024</v>
      </c>
    </row>
    <row r="5" spans="1:3">
      <c s="4" r="A5" t="s">
        <v>281</v>
      </c>
      <c s="6" r="B5" t="n">
        <v>2738</v>
      </c>
      <c s="6" r="C5" t="n">
        <v>3295</v>
      </c>
    </row>
    <row r="6" spans="1:3">
      <c s="4" r="A6" t="s">
        <v>282</v>
      </c>
      <c s="7" r="B6" t="n">
        <v>13770</v>
      </c>
      <c s="7" r="C6" t="n">
        <v>147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3</v>
      </c>
      <c s="2" r="B1" t="s">
        <v>2</v>
      </c>
      <c s="2" r="C1" t="s">
        <v>27</v>
      </c>
    </row>
    <row r="2" spans="1:3">
      <c s="3" r="A2" t="s">
        <v>284</v>
      </c>
    </row>
    <row r="3" spans="1:3">
      <c s="4" r="A3" t="s">
        <v>285</v>
      </c>
      <c s="7" r="B3" t="n">
        <v>213618</v>
      </c>
      <c s="7" r="C3" t="n">
        <v>207399</v>
      </c>
    </row>
    <row r="4" spans="1:3">
      <c s="4" r="A4" t="s">
        <v>286</v>
      </c>
      <c s="6" r="B4" t="n">
        <v>-106525</v>
      </c>
      <c s="6" r="C4" t="n">
        <v>-86907</v>
      </c>
    </row>
    <row r="5" spans="1:3">
      <c s="4" r="A5" t="s">
        <v>287</v>
      </c>
      <c s="6" r="B5" t="n">
        <v>107093</v>
      </c>
      <c s="6" r="C5" t="n">
        <v>120492</v>
      </c>
    </row>
    <row r="6" spans="1:3">
      <c s="4" r="A6" t="s">
        <v>288</v>
      </c>
    </row>
    <row r="7" spans="1:3">
      <c s="3" r="A7" t="s">
        <v>284</v>
      </c>
    </row>
    <row r="8" spans="1:3">
      <c s="4" r="A8" t="s">
        <v>285</v>
      </c>
      <c s="6" r="B8" t="n">
        <v>117948</v>
      </c>
      <c s="6" r="C8" t="n">
        <v>111015</v>
      </c>
    </row>
    <row r="9" spans="1:3">
      <c s="4" r="A9" t="s">
        <v>289</v>
      </c>
    </row>
    <row r="10" spans="1:3">
      <c s="3" r="A10" t="s">
        <v>284</v>
      </c>
    </row>
    <row r="11" spans="1:3">
      <c s="4" r="A11" t="s">
        <v>285</v>
      </c>
      <c s="6" r="B11" t="n">
        <v>63930</v>
      </c>
      <c s="6" r="C11" t="n">
        <v>68082</v>
      </c>
    </row>
    <row r="12" spans="1:3">
      <c s="4" r="A12" t="s">
        <v>290</v>
      </c>
    </row>
    <row r="13" spans="1:3">
      <c s="3" r="A13" t="s">
        <v>284</v>
      </c>
    </row>
    <row r="14" spans="1:3">
      <c s="4" r="A14" t="s">
        <v>285</v>
      </c>
      <c s="6" r="B14" t="n">
        <v>10676</v>
      </c>
      <c s="6" r="C14" t="n">
        <v>11009</v>
      </c>
    </row>
    <row r="15" spans="1:3">
      <c s="4" r="A15" t="s">
        <v>291</v>
      </c>
    </row>
    <row r="16" spans="1:3">
      <c s="3" r="A16" t="s">
        <v>284</v>
      </c>
    </row>
    <row r="17" spans="1:3">
      <c s="4" r="A17" t="s">
        <v>285</v>
      </c>
      <c s="6" r="B17" t="n">
        <v>12649</v>
      </c>
      <c s="6" r="C17" t="n">
        <v>12485</v>
      </c>
    </row>
    <row r="18" spans="1:3">
      <c s="4" r="A18" t="s">
        <v>292</v>
      </c>
    </row>
    <row r="19" spans="1:3">
      <c s="3" r="A19" t="s">
        <v>284</v>
      </c>
    </row>
    <row r="20" spans="1:3">
      <c s="4" r="A20" t="s">
        <v>285</v>
      </c>
      <c s="7" r="B20" t="n">
        <v>8415</v>
      </c>
      <c s="7" r="C20" t="n">
        <v>48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6</v>
      </c>
      <c s="2" r="B1" t="s">
        <v>2</v>
      </c>
      <c s="2" r="C1" t="s">
        <v>27</v>
      </c>
    </row>
    <row r="2" spans="1:3">
      <c s="4" r="A2" t="s">
        <v>67</v>
      </c>
      <c s="7" r="B2" t="n">
        <v>3146</v>
      </c>
      <c s="7" r="C2" t="n">
        <v>3678</v>
      </c>
    </row>
    <row r="3" spans="1:3">
      <c s="4" r="A3" t="s">
        <v>68</v>
      </c>
      <c s="8" r="B3" t="n">
        <v>0.0001</v>
      </c>
      <c s="8" r="C3" t="n">
        <v>0.0001</v>
      </c>
    </row>
    <row r="4" spans="1:3">
      <c s="4" r="A4" t="s">
        <v>69</v>
      </c>
      <c s="6" r="B4" t="n">
        <v>100000000</v>
      </c>
      <c s="6" r="C4" t="n">
        <v>100000000</v>
      </c>
    </row>
    <row r="5" spans="1:3">
      <c s="4" r="A5" t="s">
        <v>70</v>
      </c>
      <c s="6" r="B5" t="n">
        <v>0</v>
      </c>
      <c s="6" r="C5" t="n">
        <v>0</v>
      </c>
    </row>
    <row r="6" spans="1:3">
      <c s="4" r="A6" t="s">
        <v>71</v>
      </c>
      <c s="6" r="B6" t="n">
        <v>0</v>
      </c>
      <c s="6" r="C6" t="n">
        <v>0</v>
      </c>
    </row>
    <row r="7" spans="1:3">
      <c s="4" r="A7" t="s">
        <v>23</v>
      </c>
    </row>
    <row r="8" spans="1:3">
      <c s="4" r="A8" t="s">
        <v>72</v>
      </c>
      <c s="8" r="B8" t="n">
        <v>0.0001</v>
      </c>
      <c s="8" r="C8" t="n">
        <v>0.0001</v>
      </c>
    </row>
    <row r="9" spans="1:3">
      <c s="4" r="A9" t="s">
        <v>73</v>
      </c>
      <c s="6" r="B9" t="n">
        <v>1000000000</v>
      </c>
      <c s="6" r="C9" t="n">
        <v>1000000000</v>
      </c>
    </row>
    <row r="10" spans="1:3">
      <c s="4" r="A10" t="s">
        <v>74</v>
      </c>
      <c s="6" r="B10" t="n">
        <v>53697000</v>
      </c>
      <c s="6" r="C10" t="n">
        <v>42266000</v>
      </c>
    </row>
    <row r="11" spans="1:3">
      <c s="4" r="A11" t="s">
        <v>75</v>
      </c>
      <c s="6" r="B11" t="n">
        <v>53697000</v>
      </c>
      <c s="6" r="C11" t="n">
        <v>42266000</v>
      </c>
    </row>
    <row r="12" spans="1:3">
      <c s="4" r="A12" t="s">
        <v>25</v>
      </c>
    </row>
    <row r="13" spans="1:3">
      <c s="4" r="A13" t="s">
        <v>72</v>
      </c>
      <c s="8" r="B13" t="n">
        <v>0.0001</v>
      </c>
      <c s="8" r="C13" t="n">
        <v>0.0001</v>
      </c>
    </row>
    <row r="14" spans="1:3">
      <c s="4" r="A14" t="s">
        <v>73</v>
      </c>
      <c s="6" r="B14" t="n">
        <v>200000000</v>
      </c>
      <c s="6" r="C14" t="n">
        <v>200000000</v>
      </c>
    </row>
    <row r="15" spans="1:3">
      <c s="4" r="A15" t="s">
        <v>74</v>
      </c>
      <c s="6" r="B15" t="n">
        <v>73967000</v>
      </c>
      <c s="6" r="C15" t="n">
        <v>81855000</v>
      </c>
    </row>
    <row r="16" spans="1:3">
      <c s="4" r="A16" t="s">
        <v>75</v>
      </c>
      <c s="6" r="B16" t="n">
        <v>73967000</v>
      </c>
      <c s="6" r="C16" t="n">
        <v>8185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93</v>
      </c>
      <c s="2" r="B1" t="s">
        <v>77</v>
      </c>
      <c s="2" r="D1" t="s">
        <v>1</v>
      </c>
    </row>
    <row r="2" spans="1:6">
      <c s="2" r="B2" t="s">
        <v>2</v>
      </c>
      <c s="2" r="C2" t="s">
        <v>78</v>
      </c>
      <c s="2" r="D2" t="s">
        <v>2</v>
      </c>
      <c s="2" r="E2" t="s">
        <v>78</v>
      </c>
      <c s="2" r="F2" t="s">
        <v>27</v>
      </c>
    </row>
    <row r="3" spans="1:6">
      <c s="3" r="A3" t="s">
        <v>284</v>
      </c>
    </row>
    <row r="4" spans="1:6">
      <c s="4" r="A4" t="s">
        <v>294</v>
      </c>
      <c s="11" r="B4" t="n">
        <v>5.4</v>
      </c>
      <c s="11" r="D4" t="n">
        <v>5.4</v>
      </c>
      <c s="11" r="F4" t="n">
        <v>2.4</v>
      </c>
    </row>
    <row r="5" spans="1:6">
      <c s="4" r="A5" t="s">
        <v>295</v>
      </c>
      <c s="12" r="B5" t="n">
        <v>9.800000000000001</v>
      </c>
      <c s="11" r="C5" t="n">
        <v>8.4</v>
      </c>
      <c s="12" r="D5" t="n">
        <v>20.4</v>
      </c>
      <c s="11" r="E5" t="n">
        <v>16.4</v>
      </c>
    </row>
    <row r="6" spans="1:6">
      <c s="4" r="A6" t="s">
        <v>288</v>
      </c>
    </row>
    <row r="7" spans="1:6">
      <c s="3" r="A7" t="s">
        <v>284</v>
      </c>
    </row>
    <row r="8" spans="1:6">
      <c s="4" r="A8" t="s">
        <v>296</v>
      </c>
      <c s="12" r="B8" t="n">
        <v>19.4</v>
      </c>
      <c s="12" r="D8" t="n">
        <v>19.4</v>
      </c>
      <c s="12" r="F8" t="n">
        <v>13.9</v>
      </c>
    </row>
    <row r="9" spans="1:6">
      <c s="4" r="A9" t="s">
        <v>295</v>
      </c>
      <c s="12" r="B9" t="n">
        <v>1.6</v>
      </c>
      <c s="11" r="C9" t="n">
        <v>0.4</v>
      </c>
      <c s="12" r="D9" t="n">
        <v>2.9</v>
      </c>
      <c s="11" r="E9" t="n">
        <v>0.6</v>
      </c>
    </row>
    <row r="10" spans="1:6">
      <c s="4" r="A10" t="s">
        <v>292</v>
      </c>
    </row>
    <row r="11" spans="1:6">
      <c s="3" r="A11" t="s">
        <v>284</v>
      </c>
    </row>
    <row r="12" spans="1:6">
      <c s="4" r="A12" t="s">
        <v>296</v>
      </c>
      <c s="11" r="B12" t="n">
        <v>5.7</v>
      </c>
      <c s="11" r="D12" t="n">
        <v>5.7</v>
      </c>
      <c s="11" r="F12" t="n">
        <v>1.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3"/>
    <col customWidth="1" max="2" min="2" width="20"/>
    <col customWidth="1" max="3" min="3" width="21"/>
    <col customWidth="1" max="4" min="4" width="28"/>
  </cols>
  <sheetData>
    <row r="1" spans="1:4">
      <c s="1" r="A1" t="s">
        <v>297</v>
      </c>
      <c s="2" r="B1" t="s">
        <v>298</v>
      </c>
      <c s="2" r="C1" t="s">
        <v>299</v>
      </c>
      <c s="2" r="D1" t="s">
        <v>300</v>
      </c>
    </row>
    <row r="2" spans="1:4">
      <c s="3" r="A2" t="s">
        <v>301</v>
      </c>
    </row>
    <row r="3" spans="1:4">
      <c s="4" r="A3" t="s">
        <v>302</v>
      </c>
      <c s="7" r="C3" t="n">
        <v>0</v>
      </c>
      <c s="7" r="D3" t="n">
        <v>0</v>
      </c>
    </row>
    <row r="4" spans="1:4">
      <c s="4" r="A4" t="s">
        <v>303</v>
      </c>
      <c s="6" r="D4" t="n">
        <v>2</v>
      </c>
    </row>
    <row r="5" spans="1:4">
      <c s="4" r="A5" t="s">
        <v>304</v>
      </c>
      <c s="7" r="D5" t="n">
        <v>800000</v>
      </c>
    </row>
    <row r="6" spans="1:4">
      <c s="4" r="A6" t="s">
        <v>305</v>
      </c>
    </row>
    <row r="7" spans="1:4">
      <c s="3" r="A7" t="s">
        <v>301</v>
      </c>
    </row>
    <row r="8" spans="1:4">
      <c s="4" r="A8" t="s">
        <v>306</v>
      </c>
      <c s="7" r="C8" t="n">
        <v>300000</v>
      </c>
      <c s="7" r="D8" t="n">
        <v>300000</v>
      </c>
    </row>
    <row r="9" spans="1:4">
      <c s="4" r="A9" t="s">
        <v>307</v>
      </c>
      <c s="4" r="D9" t="s">
        <v>308</v>
      </c>
    </row>
    <row r="10" spans="1:4">
      <c s="4" r="A10" t="s">
        <v>309</v>
      </c>
    </row>
    <row r="11" spans="1:4">
      <c s="3" r="A11" t="s">
        <v>301</v>
      </c>
    </row>
    <row r="12" spans="1:4">
      <c s="4" r="A12" t="s">
        <v>310</v>
      </c>
      <c s="7" r="B12" t="n">
        <v>5400000</v>
      </c>
    </row>
    <row r="13" spans="1:4">
      <c s="4" r="A13" t="s">
        <v>302</v>
      </c>
      <c s="6" r="B13" t="n">
        <v>2600000</v>
      </c>
    </row>
    <row r="14" spans="1:4">
      <c s="4" r="A14" t="s">
        <v>311</v>
      </c>
    </row>
    <row r="15" spans="1:4">
      <c s="3" r="A15" t="s">
        <v>301</v>
      </c>
    </row>
    <row r="16" spans="1:4">
      <c s="4" r="A16" t="s">
        <v>306</v>
      </c>
      <c s="7" r="B16" t="n">
        <v>2800000</v>
      </c>
    </row>
    <row r="17" spans="1:4">
      <c s="4" r="A17" t="s">
        <v>307</v>
      </c>
      <c s="4" r="B17" t="s">
        <v>308</v>
      </c>
    </row>
    <row r="18" spans="1:4">
      <c s="4" r="A18" t="s">
        <v>110</v>
      </c>
    </row>
    <row r="19" spans="1:4">
      <c s="3" r="A19" t="s">
        <v>301</v>
      </c>
    </row>
    <row r="20" spans="1:4">
      <c s="4" r="A20" t="s">
        <v>302</v>
      </c>
      <c s="7" r="D20" t="n">
        <v>4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312</v>
      </c>
      <c s="2" r="B1" t="s">
        <v>77</v>
      </c>
      <c s="2" r="D1" t="s">
        <v>1</v>
      </c>
    </row>
    <row r="2" spans="1:5">
      <c s="2" r="B2" t="s">
        <v>2</v>
      </c>
      <c s="2" r="C2" t="s">
        <v>78</v>
      </c>
      <c s="2" r="D2" t="s">
        <v>2</v>
      </c>
      <c s="2" r="E2" t="s">
        <v>78</v>
      </c>
    </row>
    <row r="3" spans="1:5">
      <c s="3" r="A3" t="s">
        <v>160</v>
      </c>
    </row>
    <row r="4" spans="1:5">
      <c s="4" r="A4" t="s">
        <v>313</v>
      </c>
      <c s="7" r="B4" t="n">
        <v>0</v>
      </c>
      <c s="7" r="D4" t="n">
        <v>0</v>
      </c>
    </row>
    <row r="5" spans="1:5">
      <c s="4" r="A5" t="s">
        <v>314</v>
      </c>
      <c s="7" r="B5" t="n">
        <v>900000</v>
      </c>
      <c s="7" r="C5" t="n">
        <v>1500000</v>
      </c>
      <c s="7" r="D5" t="n">
        <v>2400000</v>
      </c>
      <c s="7" r="E5" t="n">
        <v>27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6"/>
    <col customWidth="1" max="4" min="4" width="26"/>
  </cols>
  <sheetData>
    <row r="1" spans="1:4">
      <c s="1" r="A1" t="s">
        <v>315</v>
      </c>
      <c s="2" r="C1" t="s">
        <v>1</v>
      </c>
      <c s="2" r="D1" t="s">
        <v>316</v>
      </c>
    </row>
    <row r="2" spans="1:4">
      <c s="2" r="C2" t="s">
        <v>2</v>
      </c>
      <c s="2" r="D2" t="s">
        <v>27</v>
      </c>
    </row>
    <row r="3" spans="1:4">
      <c s="3" r="A3" t="s">
        <v>317</v>
      </c>
    </row>
    <row r="4" spans="1:4">
      <c s="4" r="A4" t="s">
        <v>318</v>
      </c>
      <c s="7" r="C4" t="n">
        <v>15474</v>
      </c>
      <c s="7" r="D4" t="n">
        <v>15474</v>
      </c>
    </row>
    <row r="5" spans="1:4">
      <c s="4" r="A5" t="s">
        <v>319</v>
      </c>
      <c s="6" r="C5" t="n">
        <v>-13954</v>
      </c>
      <c s="6" r="D5" t="n">
        <v>-11579</v>
      </c>
    </row>
    <row r="6" spans="1:4">
      <c s="4" r="A6" t="s">
        <v>320</v>
      </c>
      <c s="7" r="C6" t="n">
        <v>1520</v>
      </c>
      <c s="7" r="D6" t="n">
        <v>3895</v>
      </c>
    </row>
    <row r="7" spans="1:4">
      <c s="4" r="A7" t="s">
        <v>305</v>
      </c>
    </row>
    <row r="8" spans="1:4">
      <c s="3" r="A8" t="s">
        <v>317</v>
      </c>
    </row>
    <row r="9" spans="1:4">
      <c s="4" r="A9" t="s">
        <v>321</v>
      </c>
      <c s="4" r="B9" t="s">
        <v>100</v>
      </c>
      <c s="4" r="C9" t="s">
        <v>322</v>
      </c>
      <c s="4" r="D9" t="s">
        <v>322</v>
      </c>
    </row>
    <row r="10" spans="1:4">
      <c s="4" r="A10" t="s">
        <v>318</v>
      </c>
      <c s="7" r="C10" t="n">
        <v>14273</v>
      </c>
      <c s="7" r="D10" t="n">
        <v>14273</v>
      </c>
    </row>
    <row r="11" spans="1:4">
      <c s="4" r="A11" t="s">
        <v>319</v>
      </c>
      <c s="6" r="C11" t="n">
        <v>-13009</v>
      </c>
      <c s="6" r="D11" t="n">
        <v>-10711</v>
      </c>
    </row>
    <row r="12" spans="1:4">
      <c s="4" r="A12" t="s">
        <v>320</v>
      </c>
      <c s="7" r="C12" t="n">
        <v>1264</v>
      </c>
      <c s="7" r="D12" t="n">
        <v>3562</v>
      </c>
    </row>
    <row r="13" spans="1:4">
      <c s="4" r="A13" t="s">
        <v>323</v>
      </c>
    </row>
    <row r="14" spans="1:4">
      <c s="3" r="A14" t="s">
        <v>317</v>
      </c>
    </row>
    <row r="15" spans="1:4">
      <c s="4" r="A15" t="s">
        <v>321</v>
      </c>
      <c s="4" r="B15" t="s">
        <v>100</v>
      </c>
      <c s="4" r="C15" t="s">
        <v>324</v>
      </c>
      <c s="4" r="D15" t="s">
        <v>324</v>
      </c>
    </row>
    <row r="16" spans="1:4">
      <c s="4" r="A16" t="s">
        <v>318</v>
      </c>
      <c s="7" r="C16" t="n">
        <v>1201</v>
      </c>
      <c s="7" r="D16" t="n">
        <v>1201</v>
      </c>
    </row>
    <row r="17" spans="1:4">
      <c s="4" r="A17" t="s">
        <v>319</v>
      </c>
      <c s="6" r="C17" t="n">
        <v>-945</v>
      </c>
      <c s="6" r="D17" t="n">
        <v>-868</v>
      </c>
    </row>
    <row r="18" spans="1:4">
      <c s="4" r="A18" t="s">
        <v>320</v>
      </c>
      <c s="7" r="C18" t="n">
        <v>256</v>
      </c>
      <c s="7" r="D18" t="n">
        <v>333</v>
      </c>
    </row>
    <row r="19" spans="1:4">
      <c r="A19" t="n"/>
    </row>
    <row r="20" spans="1:4">
      <c s="4" r="A20" t="s">
        <v>100</v>
      </c>
      <c s="4" r="B20" t="s">
        <v>325</v>
      </c>
    </row>
  </sheetData>
  <mergeCells count="3">
    <mergeCell ref="A1:B2"/>
    <mergeCell ref="A19:C19"/>
    <mergeCell ref="B20:C2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6</v>
      </c>
      <c s="2" r="B1" t="s">
        <v>2</v>
      </c>
      <c s="2" r="C1" t="s">
        <v>27</v>
      </c>
    </row>
    <row r="2" spans="1:3">
      <c s="3" r="A2" t="s">
        <v>160</v>
      </c>
    </row>
    <row r="3" spans="1:3">
      <c s="4" r="A3" t="s">
        <v>327</v>
      </c>
      <c s="7" r="B3" t="n">
        <v>977</v>
      </c>
    </row>
    <row r="4" spans="1:3">
      <c s="6" r="A4" t="n">
        <v>2018</v>
      </c>
      <c s="6" r="B4" t="n">
        <v>519</v>
      </c>
    </row>
    <row r="5" spans="1:3">
      <c s="6" r="A5" t="n">
        <v>2019</v>
      </c>
      <c s="6" r="B5" t="n">
        <v>23</v>
      </c>
    </row>
    <row r="6" spans="1:3">
      <c s="6" r="A6" t="n">
        <v>2020</v>
      </c>
      <c s="6" r="B6" t="n">
        <v>1</v>
      </c>
    </row>
    <row r="7" spans="1:3">
      <c s="4" r="A7" t="s">
        <v>320</v>
      </c>
      <c s="7" r="B7" t="n">
        <v>1520</v>
      </c>
      <c s="7" r="C7" t="n">
        <v>38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26"/>
    <col customWidth="1" max="9" min="9" width="21"/>
  </cols>
  <sheetData>
    <row r="1" spans="1:9">
      <c s="1" r="A1" t="s">
        <v>328</v>
      </c>
      <c s="2" r="B1" t="s">
        <v>329</v>
      </c>
      <c s="2" r="C1" t="s">
        <v>330</v>
      </c>
      <c s="2" r="D1" t="s">
        <v>299</v>
      </c>
      <c s="2" r="E1" t="s">
        <v>331</v>
      </c>
      <c s="2" r="F1" t="s">
        <v>332</v>
      </c>
      <c s="2" r="G1" t="s">
        <v>331</v>
      </c>
      <c s="2" r="H1" t="s">
        <v>333</v>
      </c>
      <c s="2" r="I1" t="s">
        <v>334</v>
      </c>
    </row>
    <row r="2" spans="1:9">
      <c s="3" r="A2" t="s">
        <v>335</v>
      </c>
    </row>
    <row r="3" spans="1:9">
      <c s="4" r="A3" t="s">
        <v>336</v>
      </c>
      <c s="7" r="D3" t="n">
        <v>27000</v>
      </c>
      <c s="7" r="F3" t="n">
        <v>27000</v>
      </c>
      <c s="7" r="H3" t="n">
        <v>27000</v>
      </c>
    </row>
    <row r="4" spans="1:9">
      <c s="4" r="A4" t="s">
        <v>337</v>
      </c>
      <c s="4" r="F4" t="s">
        <v>338</v>
      </c>
    </row>
    <row r="5" spans="1:9">
      <c s="4" r="A5" t="s">
        <v>339</v>
      </c>
      <c s="6" r="H5" t="n">
        <v>3</v>
      </c>
    </row>
    <row r="6" spans="1:9">
      <c s="4" r="A6" t="s">
        <v>340</v>
      </c>
      <c s="6" r="D6" t="n">
        <v>4200</v>
      </c>
      <c s="7" r="E6" t="n">
        <v>5600</v>
      </c>
      <c s="7" r="F6" t="n">
        <v>8600</v>
      </c>
      <c s="7" r="G6" t="n">
        <v>9300</v>
      </c>
    </row>
    <row r="7" spans="1:9">
      <c s="4" r="A7" t="s">
        <v>341</v>
      </c>
      <c s="6" r="D7" t="n">
        <v>1700</v>
      </c>
      <c s="6" r="E7" t="n">
        <v>100</v>
      </c>
      <c s="6" r="F7" t="n">
        <v>3200</v>
      </c>
      <c s="6" r="G7" t="n">
        <v>300</v>
      </c>
    </row>
    <row r="8" spans="1:9">
      <c s="4" r="A8" t="s">
        <v>314</v>
      </c>
      <c s="6" r="D8" t="n">
        <v>900</v>
      </c>
      <c s="7" r="E8" t="n">
        <v>1500</v>
      </c>
      <c s="7" r="F8" t="n">
        <v>2400</v>
      </c>
      <c s="7" r="G8" t="n">
        <v>2700</v>
      </c>
    </row>
    <row r="9" spans="1:9">
      <c s="4" r="A9" t="s">
        <v>342</v>
      </c>
    </row>
    <row r="10" spans="1:9">
      <c s="3" r="A10" t="s">
        <v>335</v>
      </c>
    </row>
    <row r="11" spans="1:9">
      <c s="4" r="A11" t="s">
        <v>314</v>
      </c>
      <c s="7" r="B11" t="n">
        <v>100</v>
      </c>
    </row>
    <row r="12" spans="1:9">
      <c s="4" r="A12" t="s">
        <v>343</v>
      </c>
      <c s="4" r="F12" t="s">
        <v>344</v>
      </c>
    </row>
    <row r="13" spans="1:9">
      <c s="4" r="A13" t="s">
        <v>345</v>
      </c>
      <c s="6" r="B13" t="n">
        <v>4900</v>
      </c>
    </row>
    <row r="14" spans="1:9">
      <c s="4" r="A14" t="s">
        <v>346</v>
      </c>
      <c s="6" r="B14" t="n">
        <v>5600</v>
      </c>
    </row>
    <row r="15" spans="1:9">
      <c s="4" r="A15" t="s">
        <v>347</v>
      </c>
      <c s="7" r="F15" t="n">
        <v>1700</v>
      </c>
    </row>
    <row r="16" spans="1:9">
      <c s="4" r="A16" t="s">
        <v>348</v>
      </c>
    </row>
    <row r="17" spans="1:9">
      <c s="3" r="A17" t="s">
        <v>335</v>
      </c>
    </row>
    <row r="18" spans="1:9">
      <c s="4" r="A18" t="s">
        <v>349</v>
      </c>
      <c s="7" r="C18" t="n">
        <v>4900</v>
      </c>
    </row>
    <row r="19" spans="1:9">
      <c s="4" r="A19" t="s">
        <v>350</v>
      </c>
      <c s="7" r="I19" t="n">
        <v>4900</v>
      </c>
    </row>
    <row r="20" spans="1:9">
      <c s="4" r="A20" t="s">
        <v>351</v>
      </c>
      <c s="7" r="I20" t="n">
        <v>3900</v>
      </c>
    </row>
    <row r="21" spans="1:9">
      <c s="4" r="A21" t="s">
        <v>321</v>
      </c>
      <c s="4" r="I21" t="s">
        <v>352</v>
      </c>
    </row>
    <row r="22" spans="1:9">
      <c s="4" r="A22" t="s">
        <v>353</v>
      </c>
      <c s="7" r="H22" t="n">
        <v>700</v>
      </c>
    </row>
    <row r="23" spans="1:9">
      <c s="4" r="A23" t="s">
        <v>354</v>
      </c>
    </row>
    <row r="24" spans="1:9">
      <c s="3" r="A24" t="s">
        <v>335</v>
      </c>
    </row>
    <row r="25" spans="1:9">
      <c s="4" r="A25" t="s">
        <v>355</v>
      </c>
      <c s="7" r="B25" t="n">
        <v>3750</v>
      </c>
    </row>
    <row r="26" spans="1:9">
      <c s="4" r="A26" t="s">
        <v>356</v>
      </c>
    </row>
    <row r="27" spans="1:9">
      <c s="3" r="A27" t="s">
        <v>335</v>
      </c>
    </row>
    <row r="28" spans="1:9">
      <c s="4" r="A28" t="s">
        <v>314</v>
      </c>
      <c s="7" r="H28" t="n">
        <v>900</v>
      </c>
    </row>
    <row r="29" spans="1:9">
      <c s="4" r="A29" t="s">
        <v>357</v>
      </c>
    </row>
    <row r="30" spans="1:9">
      <c s="3" r="A30" t="s">
        <v>335</v>
      </c>
    </row>
    <row r="31" spans="1:9">
      <c s="4" r="A31" t="s">
        <v>339</v>
      </c>
      <c s="6" r="F31" t="n">
        <v>1</v>
      </c>
    </row>
    <row r="32" spans="1:9">
      <c s="4" r="A32" t="s">
        <v>358</v>
      </c>
    </row>
    <row r="33" spans="1:9">
      <c s="3" r="A33" t="s">
        <v>335</v>
      </c>
    </row>
    <row r="34" spans="1:9">
      <c s="4" r="A34" t="s">
        <v>359</v>
      </c>
      <c s="6" r="D34" t="n">
        <v>3500</v>
      </c>
      <c s="7" r="F34" t="n">
        <v>3500</v>
      </c>
    </row>
    <row r="35" spans="1:9">
      <c s="4" r="A35" t="s">
        <v>360</v>
      </c>
      <c s="6" r="D35" t="n">
        <v>6100</v>
      </c>
      <c s="6" r="F35" t="n">
        <v>6100</v>
      </c>
    </row>
    <row r="36" spans="1:9">
      <c s="4" r="A36" t="s">
        <v>361</v>
      </c>
      <c s="6" r="D36" t="n">
        <v>4200</v>
      </c>
      <c s="7" r="F36" t="n">
        <v>4200</v>
      </c>
    </row>
    <row r="37" spans="1:9">
      <c s="4" r="A37" t="s">
        <v>362</v>
      </c>
    </row>
    <row r="38" spans="1:9">
      <c s="3" r="A38" t="s">
        <v>335</v>
      </c>
    </row>
    <row r="39" spans="1:9">
      <c s="4" r="A39" t="s">
        <v>363</v>
      </c>
      <c s="6" r="F39" t="n">
        <v>2017</v>
      </c>
    </row>
    <row r="40" spans="1:9">
      <c s="4" r="A40" t="s">
        <v>364</v>
      </c>
      <c s="4" r="F40" t="s">
        <v>365</v>
      </c>
      <c s="4" r="H40" t="s">
        <v>365</v>
      </c>
    </row>
    <row r="41" spans="1:9">
      <c s="4" r="A41" t="s">
        <v>366</v>
      </c>
      <c s="6" r="F41" t="n">
        <v>2018</v>
      </c>
    </row>
    <row r="42" spans="1:9">
      <c s="4" r="A42" t="s">
        <v>367</v>
      </c>
    </row>
    <row r="43" spans="1:9">
      <c s="3" r="A43" t="s">
        <v>335</v>
      </c>
    </row>
    <row r="44" spans="1:9">
      <c s="4" r="A44" t="s">
        <v>363</v>
      </c>
      <c s="6" r="F44" t="n">
        <v>2029</v>
      </c>
    </row>
    <row r="45" spans="1:9">
      <c s="4" r="A45" t="s">
        <v>364</v>
      </c>
      <c s="4" r="F45" t="s">
        <v>368</v>
      </c>
      <c s="4" r="H45" t="s">
        <v>368</v>
      </c>
    </row>
    <row r="46" spans="1:9">
      <c s="4" r="A46" t="s">
        <v>366</v>
      </c>
      <c s="6" r="F46" t="n">
        <v>2019</v>
      </c>
    </row>
    <row r="47" spans="1:9">
      <c s="4" r="A47" t="s">
        <v>369</v>
      </c>
    </row>
    <row r="48" spans="1:9">
      <c s="3" r="A48" t="s">
        <v>335</v>
      </c>
    </row>
    <row r="49" spans="1:9">
      <c s="4" r="A49" t="s">
        <v>370</v>
      </c>
      <c s="7" r="D49" t="n">
        <v>27000</v>
      </c>
      <c s="7" r="F49" t="n">
        <v>27000</v>
      </c>
      <c s="7" r="H49" t="n">
        <v>27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371</v>
      </c>
      <c s="2" r="B1" t="s">
        <v>299</v>
      </c>
    </row>
    <row r="2" spans="1:2">
      <c s="3" r="A2" t="s">
        <v>372</v>
      </c>
    </row>
    <row r="3" spans="1:2">
      <c s="4" r="A3" t="s">
        <v>373</v>
      </c>
      <c s="7" r="B3" t="n">
        <v>4233</v>
      </c>
    </row>
    <row r="4" spans="1:2">
      <c s="4" r="A4" t="s">
        <v>374</v>
      </c>
      <c s="6" r="B4" t="n">
        <v>8306</v>
      </c>
    </row>
    <row r="5" spans="1:2">
      <c s="4" r="A5" t="s">
        <v>375</v>
      </c>
      <c s="6" r="B5" t="n">
        <v>5987</v>
      </c>
    </row>
    <row r="6" spans="1:2">
      <c s="4" r="A6" t="s">
        <v>376</v>
      </c>
      <c s="6" r="B6" t="n">
        <v>819</v>
      </c>
    </row>
    <row r="7" spans="1:2">
      <c s="4" r="A7" t="s">
        <v>377</v>
      </c>
      <c s="6" r="B7" t="n">
        <v>19345</v>
      </c>
    </row>
    <row r="8" spans="1:2">
      <c s="4" r="A8" t="s">
        <v>378</v>
      </c>
      <c s="6" r="B8" t="n">
        <v>-521</v>
      </c>
    </row>
    <row r="9" spans="1:2">
      <c s="4" r="A9" t="s">
        <v>379</v>
      </c>
      <c s="6" r="B9" t="n">
        <v>18824</v>
      </c>
    </row>
    <row r="10" spans="1:2">
      <c s="3" r="A10" t="s">
        <v>380</v>
      </c>
    </row>
    <row r="11" spans="1:2">
      <c s="4" r="A11" t="s">
        <v>381</v>
      </c>
      <c s="6" r="B11" t="n">
        <v>9565</v>
      </c>
    </row>
    <row r="12" spans="1:2">
      <c s="4" r="A12" t="s">
        <v>382</v>
      </c>
      <c s="6" r="B12" t="n">
        <v>22019</v>
      </c>
    </row>
    <row r="13" spans="1:2">
      <c s="4" r="A13" t="s">
        <v>383</v>
      </c>
      <c s="6" r="B13" t="n">
        <v>25264</v>
      </c>
    </row>
    <row r="14" spans="1:2">
      <c s="4" r="A14" t="s">
        <v>384</v>
      </c>
      <c s="6" r="B14" t="n">
        <v>29334</v>
      </c>
    </row>
    <row r="15" spans="1:2">
      <c s="4" r="A15" t="s">
        <v>385</v>
      </c>
      <c s="6" r="B15" t="n">
        <v>29076</v>
      </c>
    </row>
    <row r="16" spans="1:2">
      <c s="4" r="A16" t="s">
        <v>386</v>
      </c>
      <c s="6" r="B16" t="n">
        <v>172840</v>
      </c>
    </row>
    <row r="17" spans="1:2">
      <c s="4" r="A17" t="s">
        <v>387</v>
      </c>
      <c s="7" r="B17" t="n">
        <v>2880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88</v>
      </c>
      <c s="2" r="B1" t="s">
        <v>299</v>
      </c>
    </row>
    <row r="2" spans="1:2">
      <c s="3" r="A2" t="s">
        <v>389</v>
      </c>
    </row>
    <row r="3" spans="1:2">
      <c s="4" r="A3" t="s">
        <v>327</v>
      </c>
      <c s="7" r="B3" t="n">
        <v>14061</v>
      </c>
    </row>
    <row r="4" spans="1:2">
      <c s="6" r="A4" t="n">
        <v>2018</v>
      </c>
      <c s="6" r="B4" t="n">
        <v>5603</v>
      </c>
    </row>
    <row r="5" spans="1:2">
      <c s="6" r="A5" t="n">
        <v>2019</v>
      </c>
      <c s="6" r="B5" t="n">
        <v>1350</v>
      </c>
    </row>
    <row r="6" spans="1:2">
      <c s="4" r="A6" t="s">
        <v>390</v>
      </c>
      <c s="7" r="B6" t="n">
        <v>210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5"/>
    <col customWidth="1" max="7" min="7" width="14"/>
    <col customWidth="1" max="8" min="8" width="80"/>
    <col customWidth="1" max="9" min="9" width="14"/>
    <col customWidth="1" max="10" min="10" width="14"/>
    <col customWidth="1" max="11" min="11" width="14"/>
    <col customWidth="1" max="12" min="12" width="14"/>
  </cols>
  <sheetData>
    <row r="1" spans="1:12">
      <c s="1" r="A1" t="s">
        <v>391</v>
      </c>
      <c s="2" r="B1" t="s">
        <v>392</v>
      </c>
      <c s="2" r="F1" t="s">
        <v>77</v>
      </c>
      <c s="2" r="H1" t="s">
        <v>1</v>
      </c>
    </row>
    <row r="2" spans="1:12">
      <c s="2" r="B2" t="s">
        <v>393</v>
      </c>
      <c s="2" r="C2" t="s">
        <v>394</v>
      </c>
      <c s="2" r="D2" t="s">
        <v>395</v>
      </c>
      <c s="2" r="E2" t="s">
        <v>396</v>
      </c>
      <c s="2" r="F2" t="s">
        <v>2</v>
      </c>
      <c s="2" r="G2" t="s">
        <v>78</v>
      </c>
      <c s="2" r="H2" t="s">
        <v>2</v>
      </c>
      <c s="2" r="I2" t="s">
        <v>78</v>
      </c>
      <c s="2" r="J2" t="s">
        <v>397</v>
      </c>
      <c s="2" r="K2" t="s">
        <v>398</v>
      </c>
      <c s="2" r="L2" t="s">
        <v>399</v>
      </c>
    </row>
    <row r="3" spans="1:12">
      <c s="4" r="A3" t="s">
        <v>400</v>
      </c>
    </row>
    <row r="4" spans="1:12">
      <c s="3" r="A4" t="s">
        <v>401</v>
      </c>
    </row>
    <row r="5" spans="1:12">
      <c s="4" r="A5" t="s">
        <v>402</v>
      </c>
      <c s="4" r="C5" t="s">
        <v>403</v>
      </c>
    </row>
    <row r="6" spans="1:12">
      <c s="4" r="A6" t="s">
        <v>404</v>
      </c>
      <c s="7" r="C6" t="n">
        <v>25000000</v>
      </c>
      <c s="7" r="K6" t="n">
        <v>25000000</v>
      </c>
    </row>
    <row r="7" spans="1:12">
      <c s="4" r="A7" t="s">
        <v>405</v>
      </c>
    </row>
    <row r="8" spans="1:12">
      <c s="3" r="A8" t="s">
        <v>401</v>
      </c>
    </row>
    <row r="9" spans="1:12">
      <c s="4" r="A9" t="s">
        <v>406</v>
      </c>
      <c s="6" r="C9" t="n">
        <v>75000000</v>
      </c>
      <c s="7" r="E9" t="n">
        <v>100000000</v>
      </c>
      <c s="7" r="J9" t="n">
        <v>60000000</v>
      </c>
    </row>
    <row r="10" spans="1:12">
      <c s="4" r="A10" t="s">
        <v>407</v>
      </c>
      <c s="4" r="E10" t="s">
        <v>308</v>
      </c>
    </row>
    <row r="11" spans="1:12">
      <c s="4" r="A11" t="s">
        <v>408</v>
      </c>
      <c s="4" r="E11" t="s">
        <v>409</v>
      </c>
    </row>
    <row r="12" spans="1:12">
      <c s="4" r="A12" t="s">
        <v>404</v>
      </c>
      <c s="7" r="D12" t="n">
        <v>12000000</v>
      </c>
      <c s="7" r="E12" t="n">
        <v>34000000</v>
      </c>
    </row>
    <row r="13" spans="1:12">
      <c s="4" r="A13" t="s">
        <v>402</v>
      </c>
      <c s="4" r="D13" t="s">
        <v>410</v>
      </c>
      <c s="4" r="E13" t="s">
        <v>411</v>
      </c>
    </row>
    <row r="14" spans="1:12">
      <c s="4" r="A14" t="s">
        <v>412</v>
      </c>
      <c s="7" r="C14" t="n">
        <v>6000000</v>
      </c>
    </row>
    <row r="15" spans="1:12">
      <c s="4" r="A15" t="s">
        <v>413</v>
      </c>
      <c s="4" r="C15" t="s">
        <v>414</v>
      </c>
    </row>
    <row r="16" spans="1:12">
      <c s="4" r="A16" t="s">
        <v>415</v>
      </c>
      <c s="7" r="L16" t="n">
        <v>40000000</v>
      </c>
    </row>
    <row r="17" spans="1:12">
      <c s="4" r="A17" t="s">
        <v>416</v>
      </c>
      <c s="7" r="L17" t="n">
        <v>10000000</v>
      </c>
    </row>
    <row r="18" spans="1:12">
      <c s="4" r="A18" t="s">
        <v>417</v>
      </c>
      <c s="7" r="B18" t="n">
        <v>40000000</v>
      </c>
    </row>
    <row r="19" spans="1:12">
      <c s="4" r="A19" t="s">
        <v>418</v>
      </c>
      <c s="7" r="F19" t="n">
        <v>200000</v>
      </c>
      <c s="7" r="G19" t="n">
        <v>400000</v>
      </c>
      <c s="7" r="H19" t="n">
        <v>400000</v>
      </c>
      <c s="7" r="I19" t="n">
        <v>1100000</v>
      </c>
    </row>
    <row r="20" spans="1:12">
      <c s="4" r="A20" t="s">
        <v>419</v>
      </c>
    </row>
    <row r="21" spans="1:12">
      <c s="3" r="A21" t="s">
        <v>401</v>
      </c>
    </row>
    <row r="22" spans="1:12">
      <c s="4" r="A22" t="s">
        <v>420</v>
      </c>
      <c s="4" r="E22" t="s">
        <v>421</v>
      </c>
    </row>
    <row r="23" spans="1:12">
      <c s="4" r="A23" t="s">
        <v>422</v>
      </c>
    </row>
    <row r="24" spans="1:12">
      <c s="3" r="A24" t="s">
        <v>401</v>
      </c>
    </row>
    <row r="25" spans="1:12">
      <c s="4" r="A25" t="s">
        <v>420</v>
      </c>
      <c s="4" r="E25" t="s">
        <v>423</v>
      </c>
    </row>
    <row r="26" spans="1:12">
      <c s="4" r="A26" t="s">
        <v>424</v>
      </c>
    </row>
    <row r="27" spans="1:12">
      <c s="3" r="A27" t="s">
        <v>401</v>
      </c>
    </row>
    <row r="28" spans="1:12">
      <c s="4" r="A28" t="s">
        <v>406</v>
      </c>
      <c s="6" r="B28" t="n">
        <v>40000000</v>
      </c>
    </row>
    <row r="29" spans="1:12">
      <c s="4" r="A29" t="s">
        <v>404</v>
      </c>
      <c s="7" r="B29" t="n">
        <v>40000000</v>
      </c>
    </row>
    <row r="30" spans="1:12">
      <c s="4" r="A30" t="s">
        <v>402</v>
      </c>
      <c s="4" r="B30" t="s">
        <v>425</v>
      </c>
    </row>
    <row r="31" spans="1:12">
      <c s="4" r="A31" t="s">
        <v>413</v>
      </c>
      <c s="4" r="B31" t="s">
        <v>426</v>
      </c>
    </row>
    <row r="32" spans="1:12">
      <c s="4" r="A32" t="s">
        <v>427</v>
      </c>
      <c s="4" r="H32" t="s">
        <v>428</v>
      </c>
    </row>
    <row r="33" spans="1:12">
      <c s="4" r="A33" t="s">
        <v>429</v>
      </c>
      <c s="4" r="B33" t="s">
        <v>430</v>
      </c>
    </row>
    <row r="34" spans="1:12">
      <c s="4" r="A34" t="s">
        <v>431</v>
      </c>
    </row>
    <row r="35" spans="1:12">
      <c s="3" r="A35" t="s">
        <v>401</v>
      </c>
    </row>
    <row r="36" spans="1:12">
      <c s="4" r="A36" t="s">
        <v>370</v>
      </c>
      <c s="7" r="B36" t="n">
        <v>0</v>
      </c>
    </row>
    <row r="37" spans="1:12">
      <c s="4" r="A37" t="s">
        <v>432</v>
      </c>
      <c s="7" r="B37" t="n">
        <v>40000000</v>
      </c>
    </row>
    <row r="38" spans="1:12">
      <c s="4" r="A38" t="s">
        <v>433</v>
      </c>
    </row>
    <row r="39" spans="1:12">
      <c s="3" r="A39" t="s">
        <v>401</v>
      </c>
    </row>
    <row r="40" spans="1:12">
      <c s="4" r="A40" t="s">
        <v>420</v>
      </c>
      <c s="4" r="B40" t="s">
        <v>434</v>
      </c>
    </row>
    <row r="41" spans="1:12">
      <c s="4" r="A41" t="s">
        <v>435</v>
      </c>
    </row>
    <row r="42" spans="1:12">
      <c s="3" r="A42" t="s">
        <v>401</v>
      </c>
    </row>
    <row r="43" spans="1:12">
      <c s="4" r="A43" t="s">
        <v>420</v>
      </c>
      <c s="4" r="B43" t="s">
        <v>434</v>
      </c>
    </row>
    <row r="44" spans="1:12">
      <c s="4" r="A44" t="s">
        <v>436</v>
      </c>
    </row>
    <row r="45" spans="1:12">
      <c s="3" r="A45" t="s">
        <v>401</v>
      </c>
    </row>
    <row r="46" spans="1:12">
      <c s="4" r="A46" t="s">
        <v>420</v>
      </c>
      <c s="4" r="B46" t="s">
        <v>437</v>
      </c>
    </row>
    <row r="47" spans="1:12">
      <c s="4" r="A47" t="s">
        <v>438</v>
      </c>
    </row>
    <row r="48" spans="1:12">
      <c s="3" r="A48" t="s">
        <v>401</v>
      </c>
    </row>
    <row r="49" spans="1:12">
      <c s="4" r="A49" t="s">
        <v>420</v>
      </c>
      <c s="4" r="B49" t="s">
        <v>439</v>
      </c>
    </row>
    <row r="50" spans="1:12">
      <c s="4" r="A50" t="s">
        <v>440</v>
      </c>
    </row>
    <row r="51" spans="1:12">
      <c s="3" r="A51" t="s">
        <v>401</v>
      </c>
    </row>
    <row r="52" spans="1:12">
      <c s="4" r="A52" t="s">
        <v>420</v>
      </c>
      <c s="4" r="B52" t="s">
        <v>441</v>
      </c>
    </row>
  </sheetData>
  <mergeCells count="4">
    <mergeCell ref="A1:A2"/>
    <mergeCell ref="B1:E1"/>
    <mergeCell ref="F1:G1"/>
    <mergeCell ref="H1:I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 customWidth="1" max="7" min="7" width="14"/>
  </cols>
  <sheetData>
    <row r="1" spans="1:7">
      <c s="1" r="A1" t="s">
        <v>442</v>
      </c>
      <c s="2" r="B1" t="s">
        <v>77</v>
      </c>
      <c s="2" r="D1" t="s">
        <v>1</v>
      </c>
      <c s="2" r="F1" t="s">
        <v>316</v>
      </c>
    </row>
    <row r="2" spans="1:7">
      <c s="2" r="B2" t="s">
        <v>2</v>
      </c>
      <c s="2" r="C2" t="s">
        <v>78</v>
      </c>
      <c s="2" r="D2" t="s">
        <v>2</v>
      </c>
      <c s="2" r="E2" t="s">
        <v>78</v>
      </c>
      <c s="2" r="F2" t="s">
        <v>399</v>
      </c>
      <c s="2" r="G2" t="s">
        <v>27</v>
      </c>
    </row>
    <row r="3" spans="1:7">
      <c s="3" r="A3" t="s">
        <v>443</v>
      </c>
    </row>
    <row r="4" spans="1:7">
      <c s="4" r="A4" t="s">
        <v>444</v>
      </c>
      <c s="4" r="D4" t="s">
        <v>445</v>
      </c>
    </row>
    <row r="5" spans="1:7">
      <c s="4" r="A5" t="s">
        <v>446</v>
      </c>
      <c s="11" r="D5" t="n">
        <v>15.4</v>
      </c>
      <c s="11" r="E5" t="n">
        <v>11.3</v>
      </c>
    </row>
    <row r="6" spans="1:7">
      <c s="4" r="A6" t="s">
        <v>447</v>
      </c>
      <c s="11" r="D6" t="n">
        <v>9.6</v>
      </c>
      <c s="11" r="E6" t="n">
        <v>9.800000000000001</v>
      </c>
    </row>
    <row r="7" spans="1:7">
      <c s="4" r="A7" t="s">
        <v>448</v>
      </c>
      <c s="9" r="D7" t="n">
        <v>5.1</v>
      </c>
      <c s="9" r="E7" t="n">
        <v>7.56</v>
      </c>
    </row>
    <row r="8" spans="1:7">
      <c s="4" r="A8" t="s">
        <v>449</v>
      </c>
      <c s="11" r="B8" t="n">
        <v>18.7</v>
      </c>
      <c s="11" r="D8" t="n">
        <v>18.7</v>
      </c>
    </row>
    <row r="9" spans="1:7">
      <c s="4" r="A9" t="s">
        <v>450</v>
      </c>
      <c s="4" r="D9" t="s">
        <v>451</v>
      </c>
    </row>
    <row r="10" spans="1:7">
      <c s="4" r="A10" t="s">
        <v>452</v>
      </c>
    </row>
    <row r="11" spans="1:7">
      <c s="3" r="A11" t="s">
        <v>443</v>
      </c>
    </row>
    <row r="12" spans="1:7">
      <c s="4" r="A12" t="s">
        <v>450</v>
      </c>
      <c s="4" r="D12" t="s">
        <v>453</v>
      </c>
    </row>
    <row r="13" spans="1:7">
      <c s="4" r="A13" t="s">
        <v>454</v>
      </c>
      <c s="11" r="B13" t="n">
        <v>122.3</v>
      </c>
      <c s="11" r="D13" t="n">
        <v>122.3</v>
      </c>
    </row>
    <row r="14" spans="1:7">
      <c s="4" r="A14" t="s">
        <v>455</v>
      </c>
      <c s="6" r="B14" t="n">
        <v>9670955</v>
      </c>
      <c s="6" r="D14" t="n">
        <v>9670955</v>
      </c>
      <c s="6" r="G14" t="n">
        <v>8204968</v>
      </c>
    </row>
    <row r="15" spans="1:7">
      <c s="4" r="A15" t="s">
        <v>220</v>
      </c>
    </row>
    <row r="16" spans="1:7">
      <c s="3" r="A16" t="s">
        <v>443</v>
      </c>
    </row>
    <row r="17" spans="1:7">
      <c s="4" r="A17" t="s">
        <v>450</v>
      </c>
      <c s="4" r="D17" t="s">
        <v>456</v>
      </c>
    </row>
    <row r="18" spans="1:7">
      <c s="4" r="A18" t="s">
        <v>455</v>
      </c>
      <c s="6" r="B18" t="n">
        <v>11904</v>
      </c>
      <c s="6" r="D18" t="n">
        <v>11904</v>
      </c>
      <c s="6" r="G18" t="n">
        <v>30607</v>
      </c>
    </row>
    <row r="19" spans="1:7">
      <c s="4" r="A19" t="s">
        <v>457</v>
      </c>
    </row>
    <row r="20" spans="1:7">
      <c s="3" r="A20" t="s">
        <v>443</v>
      </c>
    </row>
    <row r="21" spans="1:7">
      <c s="4" r="A21" t="s">
        <v>458</v>
      </c>
      <c s="4" r="B21" t="s">
        <v>459</v>
      </c>
      <c s="4" r="C21" t="s">
        <v>459</v>
      </c>
      <c s="4" r="D21" t="s">
        <v>459</v>
      </c>
      <c s="4" r="E21" t="s">
        <v>459</v>
      </c>
    </row>
    <row r="22" spans="1:7">
      <c s="4" r="A22" t="s">
        <v>460</v>
      </c>
    </row>
    <row r="23" spans="1:7">
      <c s="3" r="A23" t="s">
        <v>443</v>
      </c>
    </row>
    <row r="24" spans="1:7">
      <c s="4" r="A24" t="s">
        <v>461</v>
      </c>
      <c s="6" r="B24" t="n">
        <v>18203062</v>
      </c>
      <c s="6" r="D24" t="n">
        <v>18203062</v>
      </c>
      <c s="6" r="F24" t="n">
        <v>12200000</v>
      </c>
    </row>
    <row r="25" spans="1:7">
      <c s="4" r="A25" t="s">
        <v>462</v>
      </c>
    </row>
    <row r="26" spans="1:7">
      <c s="3" r="A26" t="s">
        <v>443</v>
      </c>
    </row>
    <row r="27" spans="1:7">
      <c s="4" r="A27" t="s">
        <v>461</v>
      </c>
      <c s="6" r="B27" t="n">
        <v>3138536</v>
      </c>
      <c s="6" r="D27" t="n">
        <v>3138536</v>
      </c>
    </row>
    <row r="28" spans="1:7">
      <c s="4" r="A28" t="s">
        <v>463</v>
      </c>
      <c s="4" r="B28" t="s">
        <v>464</v>
      </c>
      <c s="4" r="D28" t="s">
        <v>464</v>
      </c>
    </row>
    <row r="29" spans="1:7">
      <c s="4" r="A29" t="s">
        <v>444</v>
      </c>
      <c s="4" r="D29" t="s">
        <v>465</v>
      </c>
    </row>
    <row r="30" spans="1:7">
      <c s="4" r="A30" t="s">
        <v>466</v>
      </c>
      <c s="4" r="D30" t="s">
        <v>467</v>
      </c>
    </row>
    <row r="31" spans="1:7">
      <c s="4" r="A31" t="s">
        <v>454</v>
      </c>
      <c s="11" r="B31" t="n">
        <v>11.4</v>
      </c>
      <c s="11" r="D31" t="n">
        <v>11.4</v>
      </c>
    </row>
    <row r="32" spans="1:7">
      <c s="4" r="A32" t="s">
        <v>458</v>
      </c>
      <c s="4" r="B32" t="s">
        <v>459</v>
      </c>
      <c s="4" r="C32" t="s">
        <v>459</v>
      </c>
      <c s="4" r="D32" t="s">
        <v>459</v>
      </c>
      <c s="4" r="E32" t="s">
        <v>459</v>
      </c>
    </row>
    <row r="33" spans="1:7">
      <c s="4" r="A33" t="s">
        <v>468</v>
      </c>
    </row>
    <row r="34" spans="1:7">
      <c s="3" r="A34" t="s">
        <v>443</v>
      </c>
    </row>
    <row r="35" spans="1:7">
      <c s="4" r="A35" t="s">
        <v>450</v>
      </c>
      <c s="4" r="D35" t="s">
        <v>469</v>
      </c>
    </row>
    <row r="36" spans="1:7">
      <c s="4" r="A36" t="s">
        <v>454</v>
      </c>
      <c s="11" r="B36" t="n">
        <v>1.4</v>
      </c>
      <c s="11" r="D36" t="n">
        <v>1.4</v>
      </c>
    </row>
    <row r="37" spans="1:7">
      <c s="4" r="A37" t="s">
        <v>470</v>
      </c>
      <c s="6" r="F37" t="n">
        <v>344667</v>
      </c>
    </row>
    <row r="38" spans="1:7">
      <c s="4" r="A38" t="s">
        <v>471</v>
      </c>
      <c s="9" r="F38" t="n">
        <v>12.96</v>
      </c>
    </row>
    <row r="39" spans="1:7">
      <c s="4" r="A39" t="s">
        <v>455</v>
      </c>
      <c s="6" r="B39" t="n">
        <v>220207</v>
      </c>
      <c s="6" r="D39" t="n">
        <v>220207</v>
      </c>
    </row>
    <row r="40" spans="1:7">
      <c s="4" r="A40" t="s">
        <v>472</v>
      </c>
    </row>
    <row r="41" spans="1:7">
      <c s="3" r="A41" t="s">
        <v>443</v>
      </c>
    </row>
    <row r="42" spans="1:7">
      <c s="4" r="A42" t="s">
        <v>461</v>
      </c>
      <c s="6" r="F42" t="n">
        <v>2500000</v>
      </c>
    </row>
    <row r="43" spans="1:7">
      <c s="4" r="A43" t="s">
        <v>473</v>
      </c>
    </row>
    <row r="44" spans="1:7">
      <c s="3" r="A44" t="s">
        <v>443</v>
      </c>
    </row>
    <row r="45" spans="1:7">
      <c s="4" r="A45" t="s">
        <v>461</v>
      </c>
      <c s="6" r="B45" t="n">
        <v>42137</v>
      </c>
      <c s="6" r="D45" t="n">
        <v>42137</v>
      </c>
    </row>
    <row r="46" spans="1:7">
      <c s="4" r="A46" t="s">
        <v>450</v>
      </c>
      <c s="4" r="D46" t="s">
        <v>474</v>
      </c>
    </row>
    <row r="47" spans="1:7">
      <c s="4" r="A47" t="s">
        <v>454</v>
      </c>
      <c s="11" r="B47" t="n">
        <v>0.5</v>
      </c>
      <c s="11" r="D47" t="n">
        <v>0.5</v>
      </c>
    </row>
    <row r="48" spans="1:7">
      <c s="4" r="A48" t="s">
        <v>475</v>
      </c>
    </row>
    <row r="49" spans="1:7">
      <c s="3" r="A49" t="s">
        <v>443</v>
      </c>
    </row>
    <row r="50" spans="1:7">
      <c s="4" r="A50" t="s">
        <v>476</v>
      </c>
      <c s="4" r="D50" t="s">
        <v>477</v>
      </c>
    </row>
    <row r="51" spans="1:7">
      <c s="4" r="A51" t="s">
        <v>478</v>
      </c>
    </row>
    <row r="52" spans="1:7">
      <c s="3" r="A52" t="s">
        <v>443</v>
      </c>
    </row>
    <row r="53" spans="1:7">
      <c s="4" r="A53" t="s">
        <v>476</v>
      </c>
      <c s="4" r="D53" t="s">
        <v>479</v>
      </c>
    </row>
    <row r="54" spans="1:7">
      <c s="4" r="A54" t="s">
        <v>480</v>
      </c>
    </row>
    <row r="55" spans="1:7">
      <c s="3" r="A55" t="s">
        <v>443</v>
      </c>
    </row>
    <row r="56" spans="1:7">
      <c s="4" r="A56" t="s">
        <v>476</v>
      </c>
      <c s="4" r="D56" t="s">
        <v>4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3" r="A3" t="s">
        <v>79</v>
      </c>
    </row>
    <row r="4" spans="1:5">
      <c s="4" r="A4" t="s">
        <v>80</v>
      </c>
      <c s="7" r="B4" t="n">
        <v>95713</v>
      </c>
      <c s="7" r="C4" t="n">
        <v>73450</v>
      </c>
      <c s="7" r="D4" t="n">
        <v>185868</v>
      </c>
      <c s="7" r="E4" t="n">
        <v>139071</v>
      </c>
    </row>
    <row r="5" spans="1:5">
      <c s="4" r="A5" t="s">
        <v>81</v>
      </c>
      <c s="6" r="B5" t="n">
        <v>27602</v>
      </c>
      <c s="6" r="C5" t="n">
        <v>20636</v>
      </c>
      <c s="6" r="D5" t="n">
        <v>55461</v>
      </c>
      <c s="6" r="E5" t="n">
        <v>37789</v>
      </c>
    </row>
    <row r="6" spans="1:5">
      <c s="4" r="A6" t="s">
        <v>82</v>
      </c>
      <c s="6" r="B6" t="n">
        <v>68111</v>
      </c>
      <c s="6" r="C6" t="n">
        <v>52814</v>
      </c>
      <c s="6" r="D6" t="n">
        <v>130407</v>
      </c>
      <c s="6" r="E6" t="n">
        <v>101282</v>
      </c>
    </row>
    <row r="7" spans="1:5">
      <c s="3" r="A7" t="s">
        <v>83</v>
      </c>
    </row>
    <row r="8" spans="1:5">
      <c s="4" r="A8" t="s">
        <v>84</v>
      </c>
      <c s="6" r="B8" t="n">
        <v>28265</v>
      </c>
      <c s="6" r="C8" t="n">
        <v>26453</v>
      </c>
      <c s="6" r="D8" t="n">
        <v>55172</v>
      </c>
      <c s="6" r="E8" t="n">
        <v>49587</v>
      </c>
    </row>
    <row r="9" spans="1:5">
      <c s="4" r="A9" t="s">
        <v>85</v>
      </c>
      <c s="6" r="B9" t="n">
        <v>60186</v>
      </c>
      <c s="6" r="C9" t="n">
        <v>58460</v>
      </c>
      <c s="6" r="D9" t="n">
        <v>119658</v>
      </c>
      <c s="6" r="E9" t="n">
        <v>114955</v>
      </c>
    </row>
    <row r="10" spans="1:5">
      <c s="4" r="A10" t="s">
        <v>86</v>
      </c>
      <c s="6" r="B10" t="n">
        <v>17579</v>
      </c>
      <c s="6" r="C10" t="n">
        <v>17675</v>
      </c>
      <c s="6" r="D10" t="n">
        <v>32088</v>
      </c>
      <c s="6" r="E10" t="n">
        <v>33147</v>
      </c>
    </row>
    <row r="11" spans="1:5">
      <c s="4" r="A11" t="s">
        <v>87</v>
      </c>
      <c s="6" r="B11" t="n">
        <v>106030</v>
      </c>
      <c s="6" r="C11" t="n">
        <v>102588</v>
      </c>
      <c s="6" r="D11" t="n">
        <v>206918</v>
      </c>
      <c s="6" r="E11" t="n">
        <v>197689</v>
      </c>
    </row>
    <row r="12" spans="1:5">
      <c s="4" r="A12" t="s">
        <v>88</v>
      </c>
      <c s="6" r="B12" t="n">
        <v>-37919</v>
      </c>
      <c s="6" r="C12" t="n">
        <v>-49774</v>
      </c>
      <c s="6" r="D12" t="n">
        <v>-76511</v>
      </c>
      <c s="6" r="E12" t="n">
        <v>-96407</v>
      </c>
    </row>
    <row r="13" spans="1:5">
      <c s="4" r="A13" t="s">
        <v>89</v>
      </c>
      <c s="6" r="B13" t="n">
        <v>-189</v>
      </c>
      <c s="6" r="C13" t="n">
        <v>-229</v>
      </c>
      <c s="6" r="D13" t="n">
        <v>-365</v>
      </c>
      <c s="6" r="E13" t="n">
        <v>-743</v>
      </c>
    </row>
    <row r="14" spans="1:5">
      <c s="4" r="A14" t="s">
        <v>90</v>
      </c>
      <c s="6" r="B14" t="n">
        <v>190</v>
      </c>
      <c s="6" r="C14" t="n">
        <v>-31</v>
      </c>
      <c s="6" r="D14" t="n">
        <v>631</v>
      </c>
      <c s="6" r="E14" t="n">
        <v>-108</v>
      </c>
    </row>
    <row r="15" spans="1:5">
      <c s="4" r="A15" t="s">
        <v>91</v>
      </c>
      <c s="6" r="B15" t="n">
        <v>-37918</v>
      </c>
      <c s="6" r="C15" t="n">
        <v>-50034</v>
      </c>
      <c s="6" r="D15" t="n">
        <v>-76245</v>
      </c>
      <c s="6" r="E15" t="n">
        <v>-97258</v>
      </c>
    </row>
    <row r="16" spans="1:5">
      <c s="4" r="A16" t="s">
        <v>92</v>
      </c>
      <c s="6" r="B16" t="n">
        <v>184</v>
      </c>
      <c s="6" r="C16" t="n">
        <v>141</v>
      </c>
      <c s="6" r="D16" t="n">
        <v>432</v>
      </c>
      <c s="6" r="E16" t="n">
        <v>200</v>
      </c>
    </row>
    <row r="17" spans="1:5">
      <c s="4" r="A17" t="s">
        <v>93</v>
      </c>
      <c s="7" r="B17" t="n">
        <v>-38102</v>
      </c>
      <c s="7" r="C17" t="n">
        <v>-50175</v>
      </c>
      <c s="7" r="D17" t="n">
        <v>-76677</v>
      </c>
      <c s="7" r="E17" t="n">
        <v>-97458</v>
      </c>
    </row>
    <row r="18" spans="1:5">
      <c s="4" r="A18" t="s">
        <v>94</v>
      </c>
      <c s="9" r="B18" t="n">
        <v>-0.3</v>
      </c>
      <c s="9" r="C18" t="n">
        <v>-0.42</v>
      </c>
      <c s="9" r="D18" t="n">
        <v>-0.61</v>
      </c>
      <c s="9" r="E18" t="n">
        <v>-0.8100000000000001</v>
      </c>
    </row>
    <row r="19" spans="1:5">
      <c s="4" r="A19" t="s">
        <v>95</v>
      </c>
      <c s="6" r="B19" t="n">
        <v>126776</v>
      </c>
      <c s="6" r="C19" t="n">
        <v>120399</v>
      </c>
      <c s="6" r="D19" t="n">
        <v>125864</v>
      </c>
      <c s="6" r="E19" t="n">
        <v>1199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s="1" r="A1" t="s">
        <v>482</v>
      </c>
      <c s="2" r="B1" t="s">
        <v>1</v>
      </c>
      <c s="2" r="C1" t="s">
        <v>316</v>
      </c>
    </row>
    <row r="2" spans="1:3">
      <c s="2" r="B2" t="s">
        <v>2</v>
      </c>
      <c s="2" r="C2" t="s">
        <v>27</v>
      </c>
    </row>
    <row r="3" spans="1:3">
      <c s="3" r="A3" t="s">
        <v>483</v>
      </c>
    </row>
    <row r="4" spans="1:3">
      <c s="4" r="A4" t="s">
        <v>484</v>
      </c>
      <c s="6" r="B4" t="n">
        <v>15634518</v>
      </c>
    </row>
    <row r="5" spans="1:3">
      <c s="4" r="A5" t="s">
        <v>485</v>
      </c>
      <c s="6" r="B5" t="n">
        <v>468136</v>
      </c>
    </row>
    <row r="6" spans="1:3">
      <c s="4" r="A6" t="s">
        <v>486</v>
      </c>
      <c s="6" r="B6" t="n">
        <v>-1676632</v>
      </c>
    </row>
    <row r="7" spans="1:3">
      <c s="4" r="A7" t="s">
        <v>487</v>
      </c>
      <c s="6" r="B7" t="n">
        <v>-1162383</v>
      </c>
    </row>
    <row r="8" spans="1:3">
      <c s="4" r="A8" t="s">
        <v>488</v>
      </c>
      <c s="6" r="B8" t="n">
        <v>13263639</v>
      </c>
      <c s="6" r="C8" t="n">
        <v>15634518</v>
      </c>
    </row>
    <row r="9" spans="1:3">
      <c s="4" r="A9" t="s">
        <v>489</v>
      </c>
      <c s="6" r="B9" t="n">
        <v>13096353</v>
      </c>
    </row>
    <row r="10" spans="1:3">
      <c s="4" r="A10" t="s">
        <v>490</v>
      </c>
      <c s="6" r="B10" t="n">
        <v>9529567</v>
      </c>
    </row>
    <row r="11" spans="1:3">
      <c s="3" r="A11" t="s">
        <v>491</v>
      </c>
    </row>
    <row r="12" spans="1:3">
      <c s="4" r="A12" t="s">
        <v>492</v>
      </c>
      <c s="9" r="B12" t="n">
        <v>6.92</v>
      </c>
    </row>
    <row r="13" spans="1:3">
      <c s="4" r="A13" t="s">
        <v>493</v>
      </c>
      <c s="13" r="B13" t="n">
        <v>11.99</v>
      </c>
    </row>
    <row r="14" spans="1:3">
      <c s="4" r="A14" t="s">
        <v>494</v>
      </c>
      <c s="13" r="B14" t="n">
        <v>2.51</v>
      </c>
    </row>
    <row r="15" spans="1:3">
      <c s="4" r="A15" t="s">
        <v>495</v>
      </c>
      <c s="13" r="B15" t="n">
        <v>13.05</v>
      </c>
    </row>
    <row r="16" spans="1:3">
      <c s="4" r="A16" t="s">
        <v>496</v>
      </c>
      <c s="13" r="B16" t="n">
        <v>7.12</v>
      </c>
      <c s="9" r="C16" t="n">
        <v>6.92</v>
      </c>
    </row>
    <row r="17" spans="1:3">
      <c s="4" r="A17" t="s">
        <v>497</v>
      </c>
      <c s="13" r="B17" t="n">
        <v>7.06</v>
      </c>
    </row>
    <row r="18" spans="1:3">
      <c s="4" r="A18" t="s">
        <v>498</v>
      </c>
      <c s="9" r="B18" t="n">
        <v>5.4</v>
      </c>
    </row>
    <row r="19" spans="1:3">
      <c s="3" r="A19" t="s">
        <v>499</v>
      </c>
    </row>
    <row r="20" spans="1:3">
      <c s="4" r="A20" t="s">
        <v>500</v>
      </c>
      <c s="4" r="B20" t="s">
        <v>501</v>
      </c>
      <c s="4" r="C20" t="s">
        <v>502</v>
      </c>
    </row>
    <row r="21" spans="1:3">
      <c s="4" r="A21" t="s">
        <v>503</v>
      </c>
      <c s="4" r="B21" t="s">
        <v>504</v>
      </c>
    </row>
    <row r="22" spans="1:3">
      <c s="4" r="A22" t="s">
        <v>505</v>
      </c>
      <c s="4" r="B22" t="s">
        <v>506</v>
      </c>
    </row>
    <row r="23" spans="1:3">
      <c s="4" r="A23" t="s">
        <v>507</v>
      </c>
      <c s="7" r="B23" t="n">
        <v>75120</v>
      </c>
      <c s="7" r="C23" t="n">
        <v>82541</v>
      </c>
    </row>
    <row r="24" spans="1:3">
      <c s="4" r="A24" t="s">
        <v>508</v>
      </c>
      <c s="6" r="B24" t="n">
        <v>74772</v>
      </c>
    </row>
    <row r="25" spans="1:3">
      <c s="4" r="A25" t="s">
        <v>509</v>
      </c>
      <c s="7" r="B25" t="n">
        <v>67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s="1" r="A1" t="s">
        <v>510</v>
      </c>
      <c s="2" r="B1" t="s">
        <v>1</v>
      </c>
    </row>
    <row r="2" spans="1:2">
      <c s="2" r="B2" t="s">
        <v>511</v>
      </c>
    </row>
    <row r="3" spans="1:2">
      <c s="4" r="A3" t="s">
        <v>452</v>
      </c>
    </row>
    <row r="4" spans="1:2">
      <c s="3" r="A4" t="s">
        <v>512</v>
      </c>
    </row>
    <row r="5" spans="1:2">
      <c s="4" r="A5" t="s">
        <v>513</v>
      </c>
      <c s="6" r="B5" t="n">
        <v>8204968</v>
      </c>
    </row>
    <row r="6" spans="1:2">
      <c s="4" r="A6" t="s">
        <v>514</v>
      </c>
      <c s="6" r="B6" t="n">
        <v>4644607</v>
      </c>
    </row>
    <row r="7" spans="1:2">
      <c s="4" r="A7" t="s">
        <v>515</v>
      </c>
      <c s="6" r="B7" t="n">
        <v>-1012038</v>
      </c>
    </row>
    <row r="8" spans="1:2">
      <c s="4" r="A8" t="s">
        <v>516</v>
      </c>
      <c s="6" r="B8" t="n">
        <v>-2166582</v>
      </c>
    </row>
    <row r="9" spans="1:2">
      <c s="4" r="A9" t="s">
        <v>517</v>
      </c>
      <c s="6" r="B9" t="n">
        <v>9670955</v>
      </c>
    </row>
    <row r="10" spans="1:2">
      <c s="3" r="A10" t="s">
        <v>518</v>
      </c>
    </row>
    <row r="11" spans="1:2">
      <c s="4" r="A11" t="s">
        <v>519</v>
      </c>
      <c s="9" r="B11" t="n">
        <v>15.54</v>
      </c>
    </row>
    <row r="12" spans="1:2">
      <c s="4" r="A12" t="s">
        <v>520</v>
      </c>
      <c s="13" r="B12" t="n">
        <v>12.19</v>
      </c>
    </row>
    <row r="13" spans="1:2">
      <c s="4" r="A13" t="s">
        <v>521</v>
      </c>
      <c s="13" r="B13" t="n">
        <v>16.37</v>
      </c>
    </row>
    <row r="14" spans="1:2">
      <c s="4" r="A14" t="s">
        <v>522</v>
      </c>
      <c s="13" r="B14" t="n">
        <v>15.38</v>
      </c>
    </row>
    <row r="15" spans="1:2">
      <c s="4" r="A15" t="s">
        <v>523</v>
      </c>
      <c s="9" r="B15" t="n">
        <v>13.88</v>
      </c>
    </row>
    <row r="16" spans="1:2">
      <c s="4" r="A16" t="s">
        <v>220</v>
      </c>
    </row>
    <row r="17" spans="1:2">
      <c s="3" r="A17" t="s">
        <v>512</v>
      </c>
    </row>
    <row r="18" spans="1:2">
      <c s="4" r="A18" t="s">
        <v>513</v>
      </c>
      <c s="6" r="B18" t="n">
        <v>30607</v>
      </c>
    </row>
    <row r="19" spans="1:2">
      <c s="4" r="A19" t="s">
        <v>515</v>
      </c>
      <c s="6" r="B19" t="n">
        <v>-15920</v>
      </c>
    </row>
    <row r="20" spans="1:2">
      <c s="4" r="A20" t="s">
        <v>516</v>
      </c>
      <c s="6" r="B20" t="n">
        <v>-2783</v>
      </c>
    </row>
    <row r="21" spans="1:2">
      <c s="4" r="A21" t="s">
        <v>517</v>
      </c>
      <c s="6" r="B21" t="n">
        <v>11904</v>
      </c>
    </row>
    <row r="22" spans="1:2">
      <c s="3" r="A22" t="s">
        <v>518</v>
      </c>
    </row>
    <row r="23" spans="1:2">
      <c s="4" r="A23" t="s">
        <v>519</v>
      </c>
      <c s="9" r="B23" t="n">
        <v>11.38</v>
      </c>
    </row>
    <row r="24" spans="1:2">
      <c s="4" r="A24" t="s">
        <v>521</v>
      </c>
      <c s="13" r="B24" t="n">
        <v>11.21</v>
      </c>
    </row>
    <row r="25" spans="1:2">
      <c s="4" r="A25" t="s">
        <v>522</v>
      </c>
      <c s="13" r="B25" t="n">
        <v>9.77</v>
      </c>
    </row>
    <row r="26" spans="1:2">
      <c s="4" r="A26" t="s">
        <v>523</v>
      </c>
      <c s="9" r="B26" t="n">
        <v>11.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4</v>
      </c>
      <c s="2" r="B1" t="s">
        <v>77</v>
      </c>
      <c s="2" r="D1" t="s">
        <v>1</v>
      </c>
    </row>
    <row r="2" spans="1:5">
      <c s="2" r="B2" t="s">
        <v>2</v>
      </c>
      <c s="2" r="C2" t="s">
        <v>78</v>
      </c>
      <c s="2" r="D2" t="s">
        <v>2</v>
      </c>
      <c s="2" r="E2" t="s">
        <v>78</v>
      </c>
    </row>
    <row r="3" spans="1:5">
      <c s="3" r="A3" t="s">
        <v>525</v>
      </c>
    </row>
    <row r="4" spans="1:5">
      <c s="4" r="A4" t="s">
        <v>108</v>
      </c>
      <c s="7" r="B4" t="n">
        <v>19064</v>
      </c>
      <c s="7" r="C4" t="n">
        <v>14728</v>
      </c>
      <c s="7" r="D4" t="n">
        <v>35153</v>
      </c>
      <c s="7" r="E4" t="n">
        <v>27443</v>
      </c>
    </row>
    <row r="5" spans="1:5">
      <c s="4" r="A5" t="s">
        <v>526</v>
      </c>
    </row>
    <row r="6" spans="1:5">
      <c s="3" r="A6" t="s">
        <v>525</v>
      </c>
    </row>
    <row r="7" spans="1:5">
      <c s="4" r="A7" t="s">
        <v>108</v>
      </c>
      <c s="6" r="B7" t="n">
        <v>1830</v>
      </c>
      <c s="6" r="C7" t="n">
        <v>1041</v>
      </c>
      <c s="6" r="D7" t="n">
        <v>3342</v>
      </c>
      <c s="6" r="E7" t="n">
        <v>1892</v>
      </c>
    </row>
    <row r="8" spans="1:5">
      <c s="4" r="A8" t="s">
        <v>527</v>
      </c>
    </row>
    <row r="9" spans="1:5">
      <c s="3" r="A9" t="s">
        <v>525</v>
      </c>
    </row>
    <row r="10" spans="1:5">
      <c s="4" r="A10" t="s">
        <v>108</v>
      </c>
      <c s="6" r="B10" t="n">
        <v>7348</v>
      </c>
      <c s="6" r="C10" t="n">
        <v>6303</v>
      </c>
      <c s="6" r="D10" t="n">
        <v>13872</v>
      </c>
      <c s="6" r="E10" t="n">
        <v>11566</v>
      </c>
    </row>
    <row r="11" spans="1:5">
      <c s="4" r="A11" t="s">
        <v>528</v>
      </c>
    </row>
    <row r="12" spans="1:5">
      <c s="3" r="A12" t="s">
        <v>525</v>
      </c>
    </row>
    <row r="13" spans="1:5">
      <c s="4" r="A13" t="s">
        <v>108</v>
      </c>
      <c s="6" r="B13" t="n">
        <v>6416</v>
      </c>
      <c s="6" r="C13" t="n">
        <v>4742</v>
      </c>
      <c s="6" r="D13" t="n">
        <v>11646</v>
      </c>
      <c s="6" r="E13" t="n">
        <v>9025</v>
      </c>
    </row>
    <row r="14" spans="1:5">
      <c s="4" r="A14" t="s">
        <v>529</v>
      </c>
    </row>
    <row r="15" spans="1:5">
      <c s="3" r="A15" t="s">
        <v>525</v>
      </c>
    </row>
    <row r="16" spans="1:5">
      <c s="4" r="A16" t="s">
        <v>108</v>
      </c>
      <c s="7" r="B16" t="n">
        <v>3470</v>
      </c>
      <c s="7" r="C16" t="n">
        <v>2642</v>
      </c>
      <c s="7" r="D16" t="n">
        <v>6293</v>
      </c>
      <c s="7" r="E16" t="n">
        <v>49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7"/>
    <col customWidth="1" max="3" min="3" width="23"/>
    <col customWidth="1" max="4" min="4" width="17"/>
    <col customWidth="1" max="5" min="5" width="23"/>
  </cols>
  <sheetData>
    <row r="1" spans="1:5">
      <c s="1" r="A1" t="s">
        <v>530</v>
      </c>
      <c s="2" r="B1" t="s">
        <v>77</v>
      </c>
      <c s="2" r="D1" t="s">
        <v>1</v>
      </c>
    </row>
    <row r="2" spans="1:5">
      <c s="2" r="B2" t="s">
        <v>2</v>
      </c>
      <c s="2" r="C2" t="s">
        <v>78</v>
      </c>
      <c s="2" r="D2" t="s">
        <v>2</v>
      </c>
      <c s="2" r="E2" t="s">
        <v>78</v>
      </c>
    </row>
    <row r="3" spans="1:5">
      <c s="4" r="A3" t="s">
        <v>462</v>
      </c>
    </row>
    <row r="4" spans="1:5">
      <c s="3" r="A4" t="s">
        <v>443</v>
      </c>
    </row>
    <row r="5" spans="1:5">
      <c s="4" r="A5" t="s">
        <v>531</v>
      </c>
      <c s="4" r="B5" t="s">
        <v>409</v>
      </c>
      <c s="4" r="C5" t="s">
        <v>430</v>
      </c>
      <c s="4" r="D5" t="s">
        <v>409</v>
      </c>
      <c s="4" r="E5" t="s">
        <v>430</v>
      </c>
    </row>
    <row r="6" spans="1:5">
      <c s="4" r="A6" t="s">
        <v>532</v>
      </c>
      <c s="4" r="B6" t="s">
        <v>533</v>
      </c>
      <c s="4" r="C6" t="s">
        <v>534</v>
      </c>
      <c s="4" r="D6" t="s">
        <v>533</v>
      </c>
      <c s="4" r="E6" t="s">
        <v>534</v>
      </c>
    </row>
    <row r="7" spans="1:5">
      <c s="4" r="A7" t="s">
        <v>535</v>
      </c>
      <c s="4" r="B7" t="s">
        <v>536</v>
      </c>
      <c s="4" r="C7" t="s">
        <v>537</v>
      </c>
      <c s="4" r="D7" t="s">
        <v>536</v>
      </c>
      <c s="4" r="E7" t="s">
        <v>537</v>
      </c>
    </row>
    <row r="8" spans="1:5">
      <c s="4" r="A8" t="s">
        <v>538</v>
      </c>
      <c s="4" r="B8" t="s">
        <v>539</v>
      </c>
      <c s="4" r="C8" t="s">
        <v>540</v>
      </c>
      <c s="4" r="D8" t="s">
        <v>539</v>
      </c>
      <c s="4" r="E8" t="s">
        <v>540</v>
      </c>
    </row>
    <row r="9" spans="1:5">
      <c s="4" r="A9" t="s">
        <v>458</v>
      </c>
      <c s="4" r="B9" t="s">
        <v>459</v>
      </c>
      <c s="4" r="C9" t="s">
        <v>459</v>
      </c>
      <c s="4" r="D9" t="s">
        <v>459</v>
      </c>
      <c s="4" r="E9" t="s">
        <v>459</v>
      </c>
    </row>
    <row r="10" spans="1:5">
      <c s="4" r="A10" t="s">
        <v>541</v>
      </c>
    </row>
    <row r="11" spans="1:5">
      <c s="3" r="A11" t="s">
        <v>443</v>
      </c>
    </row>
    <row r="12" spans="1:5">
      <c s="4" r="A12" t="s">
        <v>542</v>
      </c>
      <c s="4" r="B12" t="s">
        <v>543</v>
      </c>
      <c s="4" r="C12" t="s">
        <v>543</v>
      </c>
      <c s="4" r="D12" t="s">
        <v>543</v>
      </c>
      <c s="4" r="E12" t="s">
        <v>543</v>
      </c>
    </row>
    <row r="13" spans="1:5">
      <c s="4" r="A13" t="s">
        <v>544</v>
      </c>
    </row>
    <row r="14" spans="1:5">
      <c s="3" r="A14" t="s">
        <v>443</v>
      </c>
    </row>
    <row r="15" spans="1:5">
      <c s="4" r="A15" t="s">
        <v>542</v>
      </c>
      <c s="4" r="B15" t="s">
        <v>308</v>
      </c>
      <c s="4" r="C15" t="s">
        <v>308</v>
      </c>
      <c s="4" r="D15" t="s">
        <v>308</v>
      </c>
      <c s="4" r="E15" t="s">
        <v>308</v>
      </c>
    </row>
    <row r="16" spans="1:5">
      <c s="4" r="A16" t="s">
        <v>457</v>
      </c>
    </row>
    <row r="17" spans="1:5">
      <c s="3" r="A17" t="s">
        <v>443</v>
      </c>
    </row>
    <row r="18" spans="1:5">
      <c s="4" r="A18" t="s">
        <v>531</v>
      </c>
      <c s="4" r="B18" t="s">
        <v>545</v>
      </c>
      <c s="4" r="C18" t="s">
        <v>546</v>
      </c>
      <c s="4" r="D18" t="s">
        <v>545</v>
      </c>
      <c s="4" r="E18" t="s">
        <v>547</v>
      </c>
    </row>
    <row r="19" spans="1:5">
      <c s="4" r="A19" t="s">
        <v>532</v>
      </c>
      <c s="4" r="B19" t="s">
        <v>548</v>
      </c>
      <c s="4" r="C19" t="s">
        <v>549</v>
      </c>
      <c s="4" r="D19" t="s">
        <v>548</v>
      </c>
      <c s="4" r="E19" t="s">
        <v>549</v>
      </c>
    </row>
    <row r="20" spans="1:5">
      <c s="4" r="A20" t="s">
        <v>550</v>
      </c>
      <c s="4" r="B20" t="s">
        <v>551</v>
      </c>
      <c s="4" r="D20" t="s">
        <v>551</v>
      </c>
    </row>
    <row r="21" spans="1:5">
      <c s="4" r="A21" t="s">
        <v>535</v>
      </c>
      <c s="4" r="C21" t="s">
        <v>552</v>
      </c>
      <c s="4" r="E21" t="s">
        <v>552</v>
      </c>
    </row>
    <row r="22" spans="1:5">
      <c s="4" r="A22" t="s">
        <v>538</v>
      </c>
      <c s="4" r="C22" t="s">
        <v>551</v>
      </c>
      <c s="4" r="E22" t="s">
        <v>553</v>
      </c>
    </row>
    <row r="23" spans="1:5">
      <c s="4" r="A23" t="s">
        <v>458</v>
      </c>
      <c s="4" r="B23" t="s">
        <v>459</v>
      </c>
      <c s="4" r="C23" t="s">
        <v>459</v>
      </c>
      <c s="4" r="D23" t="s">
        <v>459</v>
      </c>
      <c s="4" r="E23" t="s">
        <v>459</v>
      </c>
    </row>
    <row r="24" spans="1:5">
      <c s="4" r="A24" t="s">
        <v>554</v>
      </c>
    </row>
    <row r="25" spans="1:5">
      <c s="3" r="A25" t="s">
        <v>443</v>
      </c>
    </row>
    <row r="26" spans="1:5">
      <c s="4" r="A26" t="s">
        <v>542</v>
      </c>
      <c s="4" r="B26" t="s">
        <v>555</v>
      </c>
      <c s="4" r="C26" t="s">
        <v>555</v>
      </c>
      <c s="4" r="D26" t="s">
        <v>555</v>
      </c>
      <c s="4" r="E26" t="s">
        <v>555</v>
      </c>
    </row>
    <row r="27" spans="1:5">
      <c s="4" r="A27" t="s">
        <v>556</v>
      </c>
    </row>
    <row r="28" spans="1:5">
      <c s="3" r="A28" t="s">
        <v>443</v>
      </c>
    </row>
    <row r="29" spans="1:5">
      <c s="4" r="A29" t="s">
        <v>542</v>
      </c>
      <c s="4" r="B29" t="s">
        <v>557</v>
      </c>
      <c s="4" r="C29" t="s">
        <v>558</v>
      </c>
      <c s="4" r="D29" t="s">
        <v>557</v>
      </c>
      <c s="4" r="E29" t="s">
        <v>5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9</v>
      </c>
      <c s="2" r="B1" t="s">
        <v>77</v>
      </c>
      <c s="2" r="D1" t="s">
        <v>1</v>
      </c>
    </row>
    <row r="2" spans="1:5">
      <c s="2" r="B2" t="s">
        <v>2</v>
      </c>
      <c s="2" r="C2" t="s">
        <v>78</v>
      </c>
      <c s="2" r="D2" t="s">
        <v>2</v>
      </c>
      <c s="2" r="E2" t="s">
        <v>78</v>
      </c>
    </row>
    <row r="3" spans="1:5">
      <c s="3" r="A3" t="s">
        <v>560</v>
      </c>
    </row>
    <row r="4" spans="1:5">
      <c s="4" r="A4" t="s">
        <v>93</v>
      </c>
      <c s="7" r="B4" t="n">
        <v>-38102</v>
      </c>
      <c s="7" r="C4" t="n">
        <v>-50175</v>
      </c>
      <c s="7" r="D4" t="n">
        <v>-76677</v>
      </c>
      <c s="7" r="E4" t="n">
        <v>-97458</v>
      </c>
    </row>
    <row r="5" spans="1:5">
      <c s="3" r="A5" t="s">
        <v>561</v>
      </c>
    </row>
    <row r="6" spans="1:5">
      <c s="4" r="A6" t="s">
        <v>562</v>
      </c>
      <c s="6" r="B6" t="n">
        <v>126776</v>
      </c>
      <c s="6" r="C6" t="n">
        <v>120399</v>
      </c>
      <c s="6" r="D6" t="n">
        <v>125864</v>
      </c>
      <c s="6" r="E6" t="n">
        <v>119987</v>
      </c>
    </row>
    <row r="7" spans="1:5">
      <c s="4" r="A7" t="s">
        <v>563</v>
      </c>
      <c s="9" r="B7" t="n">
        <v>-0.3</v>
      </c>
      <c s="9" r="C7" t="n">
        <v>-0.42</v>
      </c>
      <c s="9" r="D7" t="n">
        <v>-0.61</v>
      </c>
      <c s="9" r="E7" t="n">
        <v>-0.8100000000000001</v>
      </c>
    </row>
    <row r="8" spans="1:5">
      <c s="4" r="A8" t="s">
        <v>23</v>
      </c>
    </row>
    <row r="9" spans="1:5">
      <c s="3" r="A9" t="s">
        <v>560</v>
      </c>
    </row>
    <row r="10" spans="1:5">
      <c s="4" r="A10" t="s">
        <v>93</v>
      </c>
      <c s="7" r="B10" t="n">
        <v>-15305</v>
      </c>
      <c s="7" r="C10" t="n">
        <v>-9391</v>
      </c>
      <c s="7" r="D10" t="n">
        <v>-28983</v>
      </c>
      <c s="7" r="E10" t="n">
        <v>-15396</v>
      </c>
    </row>
    <row r="11" spans="1:5">
      <c s="3" r="A11" t="s">
        <v>561</v>
      </c>
    </row>
    <row r="12" spans="1:5">
      <c s="4" r="A12" t="s">
        <v>562</v>
      </c>
      <c s="6" r="B12" t="n">
        <v>50925</v>
      </c>
      <c s="6" r="C12" t="n">
        <v>22535</v>
      </c>
      <c s="6" r="D12" t="n">
        <v>47575</v>
      </c>
      <c s="6" r="E12" t="n">
        <v>18941</v>
      </c>
    </row>
    <row r="13" spans="1:5">
      <c s="4" r="A13" t="s">
        <v>563</v>
      </c>
      <c s="9" r="B13" t="n">
        <v>-0.3</v>
      </c>
      <c s="9" r="C13" t="n">
        <v>-0.42</v>
      </c>
      <c s="9" r="D13" t="n">
        <v>-0.61</v>
      </c>
      <c s="9" r="E13" t="n">
        <v>-0.8100000000000001</v>
      </c>
    </row>
    <row r="14" spans="1:5">
      <c s="4" r="A14" t="s">
        <v>25</v>
      </c>
    </row>
    <row r="15" spans="1:5">
      <c s="3" r="A15" t="s">
        <v>560</v>
      </c>
    </row>
    <row r="16" spans="1:5">
      <c s="4" r="A16" t="s">
        <v>93</v>
      </c>
      <c s="7" r="B16" t="n">
        <v>-22797</v>
      </c>
      <c s="7" r="C16" t="n">
        <v>-40784</v>
      </c>
      <c s="7" r="D16" t="n">
        <v>-47694</v>
      </c>
      <c s="7" r="E16" t="n">
        <v>-82062</v>
      </c>
    </row>
    <row r="17" spans="1:5">
      <c s="3" r="A17" t="s">
        <v>561</v>
      </c>
    </row>
    <row r="18" spans="1:5">
      <c s="4" r="A18" t="s">
        <v>562</v>
      </c>
      <c s="6" r="B18" t="n">
        <v>75851</v>
      </c>
      <c s="6" r="C18" t="n">
        <v>97864</v>
      </c>
      <c s="6" r="D18" t="n">
        <v>78289</v>
      </c>
      <c s="6" r="E18" t="n">
        <v>100956</v>
      </c>
    </row>
    <row r="19" spans="1:5">
      <c s="4" r="A19" t="s">
        <v>563</v>
      </c>
      <c s="9" r="B19" t="n">
        <v>-0.3</v>
      </c>
      <c s="9" r="C19" t="n">
        <v>-0.42</v>
      </c>
      <c s="9" r="D19" t="n">
        <v>-0.61</v>
      </c>
      <c s="9" r="E19" t="n">
        <v>-0.81000000000000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4</v>
      </c>
      <c s="2" r="B1" t="s">
        <v>77</v>
      </c>
      <c s="2" r="D1" t="s">
        <v>1</v>
      </c>
    </row>
    <row r="2" spans="1:5">
      <c s="2" r="B2" t="s">
        <v>2</v>
      </c>
      <c s="2" r="C2" t="s">
        <v>78</v>
      </c>
      <c s="2" r="D2" t="s">
        <v>2</v>
      </c>
      <c s="2" r="E2" t="s">
        <v>78</v>
      </c>
    </row>
    <row r="3" spans="1:5">
      <c s="3" r="A3" t="s">
        <v>565</v>
      </c>
    </row>
    <row r="4" spans="1:5">
      <c s="4" r="A4" t="s">
        <v>566</v>
      </c>
      <c s="6" r="B4" t="n">
        <v>27332</v>
      </c>
      <c s="6" r="C4" t="n">
        <v>28125</v>
      </c>
      <c s="6" r="D4" t="n">
        <v>26988</v>
      </c>
      <c s="6" r="E4" t="n">
        <v>27372</v>
      </c>
    </row>
    <row r="5" spans="1:5">
      <c s="4" r="A5" t="s">
        <v>567</v>
      </c>
    </row>
    <row r="6" spans="1:5">
      <c s="3" r="A6" t="s">
        <v>565</v>
      </c>
    </row>
    <row r="7" spans="1:5">
      <c s="4" r="A7" t="s">
        <v>566</v>
      </c>
      <c s="6" r="B7" t="n">
        <v>13782</v>
      </c>
      <c s="6" r="C7" t="n">
        <v>17079</v>
      </c>
      <c s="6" r="D7" t="n">
        <v>14338</v>
      </c>
      <c s="6" r="E7" t="n">
        <v>17080</v>
      </c>
    </row>
    <row r="8" spans="1:5">
      <c s="4" r="A8" t="s">
        <v>452</v>
      </c>
    </row>
    <row r="9" spans="1:5">
      <c s="3" r="A9" t="s">
        <v>565</v>
      </c>
    </row>
    <row r="10" spans="1:5">
      <c s="4" r="A10" t="s">
        <v>566</v>
      </c>
      <c s="6" r="B10" t="n">
        <v>10218</v>
      </c>
      <c s="6" r="C10" t="n">
        <v>7189</v>
      </c>
      <c s="6" r="D10" t="n">
        <v>9305</v>
      </c>
      <c s="6" r="E10" t="n">
        <v>6434</v>
      </c>
    </row>
    <row r="11" spans="1:5">
      <c s="4" r="A11" t="s">
        <v>568</v>
      </c>
    </row>
    <row r="12" spans="1:5">
      <c s="3" r="A12" t="s">
        <v>565</v>
      </c>
    </row>
    <row r="13" spans="1:5">
      <c s="4" r="A13" t="s">
        <v>566</v>
      </c>
      <c s="6" r="B13" t="n">
        <v>346</v>
      </c>
      <c s="6" r="C13" t="n">
        <v>607</v>
      </c>
      <c s="6" r="D13" t="n">
        <v>370</v>
      </c>
      <c s="6" r="E13" t="n">
        <v>628</v>
      </c>
    </row>
    <row r="14" spans="1:5">
      <c s="4" r="A14" t="s">
        <v>569</v>
      </c>
    </row>
    <row r="15" spans="1:5">
      <c s="3" r="A15" t="s">
        <v>565</v>
      </c>
    </row>
    <row r="16" spans="1:5">
      <c s="4" r="A16" t="s">
        <v>566</v>
      </c>
      <c s="6" r="B16" t="n">
        <v>80</v>
      </c>
      <c s="6" r="C16" t="n">
        <v>142</v>
      </c>
      <c s="6" r="D16" t="n">
        <v>84</v>
      </c>
      <c s="6" r="E16" t="n">
        <v>151</v>
      </c>
    </row>
    <row r="17" spans="1:5">
      <c s="4" r="A17" t="s">
        <v>570</v>
      </c>
    </row>
    <row r="18" spans="1:5">
      <c s="3" r="A18" t="s">
        <v>565</v>
      </c>
    </row>
    <row r="19" spans="1:5">
      <c s="4" r="A19" t="s">
        <v>566</v>
      </c>
      <c s="6" r="B19" t="n">
        <v>2906</v>
      </c>
      <c s="6" r="C19" t="n">
        <v>3108</v>
      </c>
      <c s="6" r="D19" t="n">
        <v>2891</v>
      </c>
      <c s="6" r="E19" t="n">
        <v>30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s="1" r="A1" t="s">
        <v>571</v>
      </c>
      <c s="2" r="B1" t="s">
        <v>1</v>
      </c>
    </row>
    <row r="2" spans="1:2">
      <c s="2" r="B2" t="s">
        <v>572</v>
      </c>
    </row>
    <row r="3" spans="1:2">
      <c s="3" r="A3" t="s">
        <v>179</v>
      </c>
    </row>
    <row r="4" spans="1:2">
      <c s="4" r="A4" t="s">
        <v>573</v>
      </c>
      <c s="6" r="B4"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s="1" r="A1" t="s">
        <v>574</v>
      </c>
      <c s="2" r="B1" t="s">
        <v>575</v>
      </c>
    </row>
    <row r="2" spans="1:2">
      <c s="4" r="A2" t="s">
        <v>576</v>
      </c>
    </row>
    <row r="3" spans="1:2">
      <c s="3" r="A3" t="s">
        <v>577</v>
      </c>
    </row>
    <row r="4" spans="1:2">
      <c s="4" r="A4" t="s">
        <v>578</v>
      </c>
      <c s="7" r="B4" t="n">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s>
  <sheetData>
    <row r="1" spans="1:6">
      <c s="1" r="A1" t="s">
        <v>96</v>
      </c>
      <c s="2" r="C1" t="s">
        <v>77</v>
      </c>
      <c s="2" r="E1" t="s">
        <v>1</v>
      </c>
    </row>
    <row r="2" spans="1:6">
      <c s="2" r="C2" t="s">
        <v>2</v>
      </c>
      <c s="2" r="D2" t="s">
        <v>78</v>
      </c>
      <c s="2" r="E2" t="s">
        <v>2</v>
      </c>
      <c s="2" r="F2" t="s">
        <v>78</v>
      </c>
    </row>
    <row r="3" spans="1:6">
      <c s="3" r="A3" t="s">
        <v>97</v>
      </c>
    </row>
    <row r="4" spans="1:6">
      <c s="4" r="A4" t="s">
        <v>93</v>
      </c>
      <c s="7" r="C4" t="n">
        <v>-38102</v>
      </c>
      <c s="7" r="D4" t="n">
        <v>-50175</v>
      </c>
      <c s="7" r="E4" t="n">
        <v>-76677</v>
      </c>
      <c s="7" r="F4" t="n">
        <v>-97458</v>
      </c>
    </row>
    <row r="5" spans="1:6">
      <c s="3" r="A5" t="s">
        <v>98</v>
      </c>
    </row>
    <row r="6" spans="1:6">
      <c s="4" r="A6" t="s">
        <v>99</v>
      </c>
      <c s="4" r="B6" t="s">
        <v>100</v>
      </c>
      <c s="6" r="C6" t="n">
        <v>-49</v>
      </c>
      <c s="6" r="D6" t="n">
        <v>-21</v>
      </c>
      <c s="6" r="E6" t="n">
        <v>65</v>
      </c>
      <c s="6" r="F6" t="n">
        <v>-28</v>
      </c>
    </row>
    <row r="7" spans="1:6">
      <c s="4" r="A7" t="s">
        <v>101</v>
      </c>
      <c s="4" r="B7" t="s">
        <v>100</v>
      </c>
      <c s="6" r="C7" t="n">
        <v>1</v>
      </c>
      <c s="6" r="D7" t="n">
        <v>-9</v>
      </c>
      <c s="6" r="E7" t="n">
        <v>3</v>
      </c>
      <c s="6" r="F7" t="n">
        <v>-7</v>
      </c>
    </row>
    <row r="8" spans="1:6">
      <c s="4" r="A8" t="s">
        <v>98</v>
      </c>
      <c s="4" r="B8" t="s">
        <v>100</v>
      </c>
      <c s="6" r="C8" t="n">
        <v>-48</v>
      </c>
      <c s="6" r="D8" t="n">
        <v>-30</v>
      </c>
      <c s="6" r="E8" t="n">
        <v>68</v>
      </c>
      <c s="6" r="F8" t="n">
        <v>-35</v>
      </c>
    </row>
    <row r="9" spans="1:6">
      <c s="4" r="A9" t="s">
        <v>102</v>
      </c>
      <c s="7" r="C9" t="n">
        <v>-38150</v>
      </c>
      <c s="7" r="D9" t="n">
        <v>-50205</v>
      </c>
      <c s="7" r="E9" t="n">
        <v>-76609</v>
      </c>
      <c s="7" r="F9" t="n">
        <v>-97493</v>
      </c>
    </row>
    <row r="10" spans="1:6">
      <c r="A10" t="n"/>
    </row>
    <row r="11" spans="1:6">
      <c s="4" r="A11" t="s">
        <v>100</v>
      </c>
      <c s="4" r="B11" t="s">
        <v>103</v>
      </c>
    </row>
  </sheetData>
  <mergeCells count="5">
    <mergeCell ref="A1:B2"/>
    <mergeCell ref="C1:D1"/>
    <mergeCell ref="E1:F1"/>
    <mergeCell ref="A10:E10"/>
    <mergeCell ref="B11:E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4</v>
      </c>
      <c s="2" r="B1" t="s">
        <v>77</v>
      </c>
      <c s="2" r="D1" t="s">
        <v>1</v>
      </c>
    </row>
    <row r="2" spans="1:5">
      <c s="2" r="B2" t="s">
        <v>2</v>
      </c>
      <c s="2" r="C2" t="s">
        <v>78</v>
      </c>
      <c s="2" r="D2" t="s">
        <v>2</v>
      </c>
      <c s="2" r="E2" t="s">
        <v>78</v>
      </c>
    </row>
    <row r="3" spans="1:5">
      <c s="3" r="A3" t="s">
        <v>105</v>
      </c>
    </row>
    <row r="4" spans="1:5">
      <c s="4" r="A4" t="s">
        <v>93</v>
      </c>
      <c s="7" r="B4" t="n">
        <v>-38102</v>
      </c>
      <c s="7" r="C4" t="n">
        <v>-50175</v>
      </c>
      <c s="7" r="D4" t="n">
        <v>-76677</v>
      </c>
      <c s="7" r="E4" t="n">
        <v>-97458</v>
      </c>
    </row>
    <row r="5" spans="1:5">
      <c s="3" r="A5" t="s">
        <v>106</v>
      </c>
    </row>
    <row r="6" spans="1:5">
      <c s="4" r="A6" t="s">
        <v>107</v>
      </c>
      <c s="6" r="B6" t="n">
        <v>10721</v>
      </c>
      <c s="6" r="C6" t="n">
        <v>9865</v>
      </c>
      <c s="6" r="D6" t="n">
        <v>22805</v>
      </c>
      <c s="6" r="E6" t="n">
        <v>19031</v>
      </c>
    </row>
    <row r="7" spans="1:5">
      <c s="4" r="A7" t="s">
        <v>108</v>
      </c>
      <c s="6" r="B7" t="n">
        <v>19064</v>
      </c>
      <c s="6" r="C7" t="n">
        <v>14728</v>
      </c>
      <c s="6" r="D7" t="n">
        <v>35153</v>
      </c>
      <c s="6" r="E7" t="n">
        <v>27443</v>
      </c>
    </row>
    <row r="8" spans="1:5">
      <c s="4" r="A8" t="s">
        <v>109</v>
      </c>
      <c s="6" r="B8" t="n">
        <v>4605</v>
      </c>
      <c s="6" r="C8" t="n">
        <v>3922</v>
      </c>
      <c s="6" r="D8" t="n">
        <v>9376</v>
      </c>
      <c s="6" r="E8" t="n">
        <v>7528</v>
      </c>
    </row>
    <row r="9" spans="1:5">
      <c s="4" r="A9" t="s">
        <v>110</v>
      </c>
      <c s="6" r="B9" t="n">
        <v>-25</v>
      </c>
      <c s="6" r="C9" t="n">
        <v>102</v>
      </c>
      <c s="6" r="D9" t="n">
        <v>83</v>
      </c>
      <c s="6" r="E9" t="n">
        <v>100</v>
      </c>
    </row>
    <row r="10" spans="1:5">
      <c s="3" r="A10" t="s">
        <v>111</v>
      </c>
    </row>
    <row r="11" spans="1:5">
      <c s="4" r="A11" t="s">
        <v>112</v>
      </c>
      <c s="6" r="B11" t="n">
        <v>-17555</v>
      </c>
      <c s="6" r="C11" t="n">
        <v>-15496</v>
      </c>
      <c s="6" r="D11" t="n">
        <v>24372</v>
      </c>
      <c s="6" r="E11" t="n">
        <v>127</v>
      </c>
    </row>
    <row r="12" spans="1:5">
      <c s="4" r="A12" t="s">
        <v>33</v>
      </c>
      <c s="6" r="B12" t="n">
        <v>-4149</v>
      </c>
      <c s="6" r="C12" t="n">
        <v>-5354</v>
      </c>
      <c s="6" r="D12" t="n">
        <v>-6406</v>
      </c>
      <c s="6" r="E12" t="n">
        <v>-8167</v>
      </c>
    </row>
    <row r="13" spans="1:5">
      <c s="4" r="A13" t="s">
        <v>113</v>
      </c>
      <c s="6" r="B13" t="n">
        <v>2664</v>
      </c>
      <c s="6" r="C13" t="n">
        <v>1343</v>
      </c>
      <c s="6" r="D13" t="n">
        <v>2437</v>
      </c>
      <c s="6" r="E13" t="n">
        <v>-27112</v>
      </c>
    </row>
    <row r="14" spans="1:5">
      <c s="4" r="A14" t="s">
        <v>42</v>
      </c>
      <c s="6" r="B14" t="n">
        <v>-550</v>
      </c>
      <c s="6" r="C14" t="n">
        <v>8602</v>
      </c>
      <c s="6" r="D14" t="n">
        <v>-284</v>
      </c>
      <c s="6" r="E14" t="n">
        <v>8868</v>
      </c>
    </row>
    <row r="15" spans="1:5">
      <c s="4" r="A15" t="s">
        <v>114</v>
      </c>
      <c s="6" r="B15" t="n">
        <v>7484</v>
      </c>
      <c s="6" r="C15" t="n">
        <v>2560</v>
      </c>
      <c s="6" r="D15" t="n">
        <v>-19214</v>
      </c>
      <c s="6" r="E15" t="n">
        <v>1563</v>
      </c>
    </row>
    <row r="16" spans="1:5">
      <c s="4" r="A16" t="s">
        <v>47</v>
      </c>
      <c s="6" r="B16" t="n">
        <v>144</v>
      </c>
      <c s="6" r="C16" t="n">
        <v>2094</v>
      </c>
      <c s="6" r="D16" t="n">
        <v>2654</v>
      </c>
      <c s="6" r="E16" t="n">
        <v>3942</v>
      </c>
    </row>
    <row r="17" spans="1:5">
      <c s="4" r="A17" t="s">
        <v>46</v>
      </c>
      <c s="6" r="B17" t="n">
        <v>10820</v>
      </c>
      <c s="6" r="C17" t="n">
        <v>6148</v>
      </c>
      <c s="6" r="D17" t="n">
        <v>-3409</v>
      </c>
      <c s="6" r="E17" t="n">
        <v>10292</v>
      </c>
    </row>
    <row r="18" spans="1:5">
      <c s="4" r="A18" t="s">
        <v>115</v>
      </c>
      <c s="6" r="B18" t="n">
        <v>-4879</v>
      </c>
      <c s="6" r="C18" t="n">
        <v>-21661</v>
      </c>
      <c s="6" r="D18" t="n">
        <v>-9110</v>
      </c>
      <c s="6" r="E18" t="n">
        <v>-53843</v>
      </c>
    </row>
    <row r="19" spans="1:5">
      <c s="3" r="A19" t="s">
        <v>116</v>
      </c>
    </row>
    <row r="20" spans="1:5">
      <c s="4" r="A20" t="s">
        <v>117</v>
      </c>
      <c s="6" r="B20" t="n">
        <v>0</v>
      </c>
      <c s="6" r="C20" t="n">
        <v>-6202</v>
      </c>
      <c s="6" r="D20" t="n">
        <v>0</v>
      </c>
      <c s="6" r="E20" t="n">
        <v>-112521</v>
      </c>
    </row>
    <row r="21" spans="1:5">
      <c s="4" r="A21" t="s">
        <v>118</v>
      </c>
      <c s="6" r="B21" t="n">
        <v>240</v>
      </c>
      <c s="6" r="C21" t="n">
        <v>709</v>
      </c>
      <c s="6" r="D21" t="n">
        <v>240</v>
      </c>
      <c s="6" r="E21" t="n">
        <v>3849</v>
      </c>
    </row>
    <row r="22" spans="1:5">
      <c s="4" r="A22" t="s">
        <v>119</v>
      </c>
      <c s="6" r="B22" t="n">
        <v>471</v>
      </c>
      <c s="6" r="C22" t="n">
        <v>6653</v>
      </c>
      <c s="6" r="D22" t="n">
        <v>7057</v>
      </c>
      <c s="6" r="E22" t="n">
        <v>6653</v>
      </c>
    </row>
    <row r="23" spans="1:5">
      <c s="4" r="A23" t="s">
        <v>120</v>
      </c>
      <c s="6" r="B23" t="n">
        <v>-771</v>
      </c>
      <c s="6" r="C23" t="n">
        <v>-17943</v>
      </c>
      <c s="6" r="D23" t="n">
        <v>-11747</v>
      </c>
      <c s="6" r="E23" t="n">
        <v>-27844</v>
      </c>
    </row>
    <row r="24" spans="1:5">
      <c s="4" r="A24" t="s">
        <v>121</v>
      </c>
      <c s="6" r="B24" t="n">
        <v>72</v>
      </c>
      <c s="6" r="C24" t="n">
        <v>0</v>
      </c>
      <c s="6" r="D24" t="n">
        <v>76</v>
      </c>
      <c s="6" r="E24" t="n">
        <v>0</v>
      </c>
    </row>
    <row r="25" spans="1:5">
      <c s="4" r="A25" t="s">
        <v>122</v>
      </c>
      <c s="6" r="B25" t="n">
        <v>0</v>
      </c>
      <c s="6" r="C25" t="n">
        <v>-18</v>
      </c>
      <c s="6" r="D25" t="n">
        <v>0</v>
      </c>
      <c s="6" r="E25" t="n">
        <v>-218</v>
      </c>
    </row>
    <row r="26" spans="1:5">
      <c s="4" r="A26" t="s">
        <v>123</v>
      </c>
      <c s="6" r="B26" t="n">
        <v>12</v>
      </c>
      <c s="6" r="C26" t="n">
        <v>-16801</v>
      </c>
      <c s="6" r="D26" t="n">
        <v>-4374</v>
      </c>
      <c s="6" r="E26" t="n">
        <v>-130081</v>
      </c>
    </row>
    <row r="27" spans="1:5">
      <c s="3" r="A27" t="s">
        <v>124</v>
      </c>
    </row>
    <row r="28" spans="1:5">
      <c s="4" r="A28" t="s">
        <v>125</v>
      </c>
      <c s="6" r="B28" t="n">
        <v>0</v>
      </c>
      <c s="6" r="C28" t="n">
        <v>-839</v>
      </c>
      <c s="6" r="D28" t="n">
        <v>0</v>
      </c>
      <c s="6" r="E28" t="n">
        <v>-2172</v>
      </c>
    </row>
    <row r="29" spans="1:5">
      <c s="4" r="A29" t="s">
        <v>126</v>
      </c>
      <c s="6" r="B29" t="n">
        <v>0</v>
      </c>
      <c s="6" r="C29" t="n">
        <v>0</v>
      </c>
      <c s="6" r="D29" t="n">
        <v>-93</v>
      </c>
      <c s="6" r="E29" t="n">
        <v>0</v>
      </c>
    </row>
    <row r="30" spans="1:5">
      <c s="4" r="A30" t="s">
        <v>127</v>
      </c>
      <c s="6" r="B30" t="n">
        <v>1969</v>
      </c>
      <c s="6" r="C30" t="n">
        <v>1618</v>
      </c>
      <c s="6" r="D30" t="n">
        <v>4215</v>
      </c>
      <c s="6" r="E30" t="n">
        <v>2414</v>
      </c>
    </row>
    <row r="31" spans="1:5">
      <c s="4" r="A31" t="s">
        <v>128</v>
      </c>
      <c s="6" r="B31" t="n">
        <v>0</v>
      </c>
      <c s="6" r="C31" t="n">
        <v>0</v>
      </c>
      <c s="6" r="D31" t="n">
        <v>9016</v>
      </c>
      <c s="6" r="E31" t="n">
        <v>0</v>
      </c>
    </row>
    <row r="32" spans="1:5">
      <c s="4" r="A32" t="s">
        <v>129</v>
      </c>
      <c s="6" r="B32" t="n">
        <v>-4100</v>
      </c>
      <c s="6" r="C32" t="n">
        <v>-1972</v>
      </c>
      <c s="6" r="D32" t="n">
        <v>-8868</v>
      </c>
      <c s="6" r="E32" t="n">
        <v>-6187</v>
      </c>
    </row>
    <row r="33" spans="1:5">
      <c s="4" r="A33" t="s">
        <v>130</v>
      </c>
      <c s="6" r="B33" t="n">
        <v>-2312</v>
      </c>
      <c s="6" r="C33" t="n">
        <v>-192</v>
      </c>
      <c s="6" r="D33" t="n">
        <v>-3261</v>
      </c>
      <c s="6" r="E33" t="n">
        <v>-420</v>
      </c>
    </row>
    <row r="34" spans="1:5">
      <c s="4" r="A34" t="s">
        <v>131</v>
      </c>
      <c s="6" r="B34" t="n">
        <v>-4443</v>
      </c>
      <c s="6" r="C34" t="n">
        <v>-1385</v>
      </c>
      <c s="6" r="D34" t="n">
        <v>1009</v>
      </c>
      <c s="6" r="E34" t="n">
        <v>-6365</v>
      </c>
    </row>
    <row r="35" spans="1:5">
      <c s="4" r="A35" t="s">
        <v>132</v>
      </c>
      <c s="6" r="B35" t="n">
        <v>-49</v>
      </c>
      <c s="6" r="C35" t="n">
        <v>-21</v>
      </c>
      <c s="6" r="D35" t="n">
        <v>65</v>
      </c>
      <c s="6" r="E35" t="n">
        <v>-28</v>
      </c>
    </row>
    <row r="36" spans="1:5">
      <c s="4" r="A36" t="s">
        <v>133</v>
      </c>
      <c s="6" r="B36" t="n">
        <v>-9359</v>
      </c>
      <c s="6" r="C36" t="n">
        <v>-39868</v>
      </c>
      <c s="6" r="D36" t="n">
        <v>-12410</v>
      </c>
      <c s="6" r="E36" t="n">
        <v>-190317</v>
      </c>
    </row>
    <row r="37" spans="1:5">
      <c s="4" r="A37" t="s">
        <v>134</v>
      </c>
      <c s="6" r="B37" t="n">
        <v>182690</v>
      </c>
      <c s="6" r="C37" t="n">
        <v>179987</v>
      </c>
      <c s="6" r="D37" t="n">
        <v>185741</v>
      </c>
      <c s="6" r="E37" t="n">
        <v>330436</v>
      </c>
    </row>
    <row r="38" spans="1:5">
      <c s="4" r="A38" t="s">
        <v>135</v>
      </c>
      <c s="6" r="B38" t="n">
        <v>173331</v>
      </c>
      <c s="6" r="C38" t="n">
        <v>140119</v>
      </c>
      <c s="6" r="D38" t="n">
        <v>173331</v>
      </c>
      <c s="6" r="E38" t="n">
        <v>140119</v>
      </c>
    </row>
    <row r="39" spans="1:5">
      <c s="3" r="A39" t="s">
        <v>136</v>
      </c>
    </row>
    <row r="40" spans="1:5">
      <c s="4" r="A40" t="s">
        <v>137</v>
      </c>
      <c s="6" r="B40" t="n">
        <v>555</v>
      </c>
      <c s="6" r="C40" t="n">
        <v>293</v>
      </c>
      <c s="6" r="D40" t="n">
        <v>788</v>
      </c>
      <c s="6" r="E40" t="n">
        <v>652</v>
      </c>
    </row>
    <row r="41" spans="1:5">
      <c s="4" r="A41" t="s">
        <v>138</v>
      </c>
      <c s="6" r="B41" t="n">
        <v>-2</v>
      </c>
      <c s="6" r="C41" t="n">
        <v>242</v>
      </c>
      <c s="6" r="D41" t="n">
        <v>116</v>
      </c>
      <c s="6" r="E41" t="n">
        <v>700</v>
      </c>
    </row>
    <row r="42" spans="1:5">
      <c s="3" r="A42" t="s">
        <v>139</v>
      </c>
    </row>
    <row r="43" spans="1:5">
      <c s="4" r="A43" t="s">
        <v>140</v>
      </c>
      <c s="6" r="B43" t="n">
        <v>-2180</v>
      </c>
      <c s="6" r="C43" t="n">
        <v>8446</v>
      </c>
      <c s="6" r="D43" t="n">
        <v>-15024</v>
      </c>
      <c s="6" r="E43" t="n">
        <v>5648</v>
      </c>
    </row>
    <row r="44" spans="1:5">
      <c s="4" r="A44" t="s">
        <v>141</v>
      </c>
      <c s="6" r="B44" t="n">
        <v>5562</v>
      </c>
      <c s="6" r="C44" t="n">
        <v>2335</v>
      </c>
      <c s="6" r="D44" t="n">
        <v>9910</v>
      </c>
      <c s="6" r="E44" t="n">
        <v>4065</v>
      </c>
    </row>
    <row r="45" spans="1:5">
      <c s="4" r="A45" t="s">
        <v>142</v>
      </c>
      <c s="6" r="B45" t="n">
        <v>628</v>
      </c>
      <c s="6" r="C45" t="n">
        <v>0</v>
      </c>
      <c s="6" r="D45" t="n">
        <v>430</v>
      </c>
      <c s="6" r="E45" t="n">
        <v>0</v>
      </c>
    </row>
    <row r="46" spans="1:5">
      <c s="4" r="A46" t="s">
        <v>143</v>
      </c>
      <c s="6" r="B46" t="n">
        <v>-461</v>
      </c>
      <c s="6" r="C46" t="n">
        <v>0</v>
      </c>
      <c s="6" r="D46" t="n">
        <v>0</v>
      </c>
      <c s="6" r="E46" t="n">
        <v>0</v>
      </c>
    </row>
    <row r="47" spans="1:5">
      <c s="4" r="A47" t="s">
        <v>144</v>
      </c>
      <c s="6" r="B47" t="n">
        <v>0</v>
      </c>
      <c s="6" r="C47" t="n">
        <v>40</v>
      </c>
      <c s="6" r="D47" t="n">
        <v>11</v>
      </c>
      <c s="6" r="E47" t="n">
        <v>80</v>
      </c>
    </row>
    <row r="48" spans="1:5">
      <c s="4" r="A48" t="s">
        <v>145</v>
      </c>
      <c s="6" r="B48" t="n">
        <v>0</v>
      </c>
      <c s="6" r="C48" t="n">
        <v>5444</v>
      </c>
      <c s="6" r="D48" t="n">
        <v>0</v>
      </c>
      <c s="6" r="E48" t="n">
        <v>6108</v>
      </c>
    </row>
    <row r="49" spans="1:5">
      <c s="4" r="A49" t="s">
        <v>146</v>
      </c>
      <c s="7" r="B49" t="n">
        <v>0</v>
      </c>
      <c s="7" r="C49" t="n">
        <v>-839</v>
      </c>
      <c s="7" r="D49" t="n">
        <v>0</v>
      </c>
      <c s="7" r="E49" t="n">
        <v>-217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Fair Value Measurements</vt:lpstr>
      <vt:lpstr>Balance Sheet Components</vt:lpstr>
      <vt:lpstr>Acquisitions</vt:lpstr>
      <vt:lpstr>Goodwill and Intangible Assets</vt:lpstr>
      <vt:lpstr>Commitments and Contingencies</vt:lpstr>
      <vt:lpstr>Debt</vt:lpstr>
      <vt:lpstr>Stock-Based Compensation</vt:lpstr>
      <vt:lpstr>Net Loss Per Share</vt:lpstr>
      <vt:lpstr>Income Taxes</vt:lpstr>
      <vt:lpstr>Segments</vt:lpstr>
      <vt:lpstr>Subsequent Events</vt:lpstr>
      <vt:lpstr>Description of Business and B19</vt:lpstr>
      <vt:lpstr>Fair Value Measurements (Tables</vt:lpstr>
      <vt:lpstr>Balance Sheet Components (Table</vt:lpstr>
      <vt:lpstr>Goodwill and Intangible Assets </vt:lpstr>
      <vt:lpstr>Commitments and Contingencies (</vt:lpstr>
      <vt:lpstr>Stock-Based Compensation (Table</vt:lpstr>
      <vt:lpstr>Net Loss Per Share (Tables)</vt:lpstr>
      <vt:lpstr>Description of Business and B26</vt:lpstr>
      <vt:lpstr>Fair Value Measurements - Fair </vt:lpstr>
      <vt:lpstr>Balance Sheet Components - Sche</vt:lpstr>
      <vt:lpstr>Balance Sheet Components - Sc29</vt:lpstr>
      <vt:lpstr>Balance Sheet Components - Addi</vt:lpstr>
      <vt:lpstr>Acquisitions - Additional Infor</vt:lpstr>
      <vt:lpstr>Goodwill and Intangible Asset32</vt:lpstr>
      <vt:lpstr>Goodwill and Intangible Asset33</vt:lpstr>
      <vt:lpstr>Goodwill and Intangible Asset34</vt:lpstr>
      <vt:lpstr>Commitments and Contingencies -</vt:lpstr>
      <vt:lpstr>Commitments and Contingencies36</vt:lpstr>
      <vt:lpstr>Commitments and Contingencies37</vt:lpstr>
      <vt:lpstr>Debt - Additional Information (</vt:lpstr>
      <vt:lpstr>Stock-Based Compensation - Addi</vt:lpstr>
      <vt:lpstr>Stock-Based Compensation - Summ</vt:lpstr>
      <vt:lpstr>Stock-Based Compensation - Su41</vt:lpstr>
      <vt:lpstr>Stock-Based Compensation - Su42</vt:lpstr>
      <vt:lpstr>Stock-Based Compensation - Su43</vt:lpstr>
      <vt:lpstr>Net Loss per Share - Summary of</vt:lpstr>
      <vt:lpstr>Net Loss per Share - Summary 45</vt:lpstr>
      <vt:lpstr>Segments - Additional Informat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16:12:43Z</dcterms:created>
  <dcterms:modified xmlns:dcterms="http://purl.org/dc/terms/" xmlns:xsi="http://www.w3.org/2001/XMLSchema-instance" xsi:type="dcterms:W3CDTF">2016-09-07T16:12:43Z</dcterms:modified>
  <dc:title xmlns:dc="http://purl.org/dc/elements/1.1/">Untitled</dc:title>
  <dc:description xmlns:dc="http://purl.org/dc/elements/1.1/"/>
  <dc:subject xmlns:dc="http://purl.org/dc/elements/1.1/"/>
  <cp:keywords/>
  <cp:category/>
</cp:coreProperties>
</file>